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quisitions Acquisitions" sheetId="7" state="visible" r:id="rId7"/>
    <sheet xmlns:r="http://schemas.openxmlformats.org/officeDocument/2006/relationships" name="Shareholders' Equity" sheetId="8" state="visible" r:id="rId8"/>
    <sheet xmlns:r="http://schemas.openxmlformats.org/officeDocument/2006/relationships" name="Other Assets" sheetId="9" state="visible" r:id="rId9"/>
    <sheet xmlns:r="http://schemas.openxmlformats.org/officeDocument/2006/relationships" name="Revolving Line of Credit" sheetId="10" state="visible" r:id="rId10"/>
    <sheet xmlns:r="http://schemas.openxmlformats.org/officeDocument/2006/relationships" name="Income Tax Provision" sheetId="11" state="visible" r:id="rId11"/>
    <sheet xmlns:r="http://schemas.openxmlformats.org/officeDocument/2006/relationships" name="Earnings Per Share" sheetId="12" state="visible" r:id="rId12"/>
    <sheet xmlns:r="http://schemas.openxmlformats.org/officeDocument/2006/relationships" name="Share-Based Compensation" sheetId="13" state="visible" r:id="rId13"/>
    <sheet xmlns:r="http://schemas.openxmlformats.org/officeDocument/2006/relationships" name="Segment and Related Information" sheetId="14" state="visible" r:id="rId14"/>
    <sheet xmlns:r="http://schemas.openxmlformats.org/officeDocument/2006/relationships" name="Commitments and Contingencies" sheetId="15" state="visible" r:id="rId15"/>
    <sheet xmlns:r="http://schemas.openxmlformats.org/officeDocument/2006/relationships" name="New Accounting Pronouncements" sheetId="16" state="visible" r:id="rId16"/>
    <sheet xmlns:r="http://schemas.openxmlformats.org/officeDocument/2006/relationships" name="New Accounting Pronouncements N" sheetId="17" state="visible" r:id="rId17"/>
    <sheet xmlns:r="http://schemas.openxmlformats.org/officeDocument/2006/relationships" name="Shareholders' Equity (Tables)" sheetId="18" state="visible" r:id="rId18"/>
    <sheet xmlns:r="http://schemas.openxmlformats.org/officeDocument/2006/relationships" name="Earnings Per Share (Tables)" sheetId="19" state="visible" r:id="rId19"/>
    <sheet xmlns:r="http://schemas.openxmlformats.org/officeDocument/2006/relationships" name="Share-Based Compensation (Table" sheetId="20" state="visible" r:id="rId20"/>
    <sheet xmlns:r="http://schemas.openxmlformats.org/officeDocument/2006/relationships" name="Segment and Related Informati21" sheetId="21" state="visible" r:id="rId21"/>
    <sheet xmlns:r="http://schemas.openxmlformats.org/officeDocument/2006/relationships" name="Acquisitions (Details)" sheetId="22" state="visible" r:id="rId22"/>
    <sheet xmlns:r="http://schemas.openxmlformats.org/officeDocument/2006/relationships" name="Shareholders' Equity - Summary " sheetId="23" state="visible" r:id="rId23"/>
    <sheet xmlns:r="http://schemas.openxmlformats.org/officeDocument/2006/relationships" name="Shareholders' Equity - Addition" sheetId="24" state="visible" r:id="rId24"/>
    <sheet xmlns:r="http://schemas.openxmlformats.org/officeDocument/2006/relationships" name="Other Assets - Additional Infor" sheetId="25" state="visible" r:id="rId25"/>
    <sheet xmlns:r="http://schemas.openxmlformats.org/officeDocument/2006/relationships" name="Revolving Line of Credit - Addi" sheetId="26" state="visible" r:id="rId26"/>
    <sheet xmlns:r="http://schemas.openxmlformats.org/officeDocument/2006/relationships" name="Income Tax Provision - Addition" sheetId="27" state="visible" r:id="rId27"/>
    <sheet xmlns:r="http://schemas.openxmlformats.org/officeDocument/2006/relationships" name="Earnings Per Share - Computatio" sheetId="28" state="visible" r:id="rId28"/>
    <sheet xmlns:r="http://schemas.openxmlformats.org/officeDocument/2006/relationships" name="Earnings Per Share - Additional" sheetId="29" state="visible" r:id="rId29"/>
    <sheet xmlns:r="http://schemas.openxmlformats.org/officeDocument/2006/relationships" name="Share-Based Compensation - Summ" sheetId="30" state="visible" r:id="rId30"/>
    <sheet xmlns:r="http://schemas.openxmlformats.org/officeDocument/2006/relationships" name="Segment and Related Informati31" sheetId="31" state="visible" r:id="rId31"/>
    <sheet xmlns:r="http://schemas.openxmlformats.org/officeDocument/2006/relationships" name="Segment and Related Informati32" sheetId="32" state="visible" r:id="rId32"/>
    <sheet xmlns:r="http://schemas.openxmlformats.org/officeDocument/2006/relationships" name="Segment and Related Informati33"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272">
  <si>
    <t>Document and Entity Information - shares</t>
  </si>
  <si>
    <t>6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YL</t>
  </si>
  <si>
    <t>Entity Registrant Name</t>
  </si>
  <si>
    <t>TYLER TECHNOLOGIES INC</t>
  </si>
  <si>
    <t>Entity Central Index Key</t>
  </si>
  <si>
    <t>Current Fiscal Year End Date</t>
  </si>
  <si>
    <t>--12-31</t>
  </si>
  <si>
    <t>Entity Filer Category</t>
  </si>
  <si>
    <t>Large Accelerated Filer</t>
  </si>
  <si>
    <t>Entity Common Stock, Shares Outstanding</t>
  </si>
  <si>
    <t>CONDENSED CONSOLIDATED STATEMENTS OF INCOME - USD ($) $ in Thousands</t>
  </si>
  <si>
    <t>3 Months Ended</t>
  </si>
  <si>
    <t>Jun. 30, 2016</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net</t>
  </si>
  <si>
    <t>Income before income taxes</t>
  </si>
  <si>
    <t>Income tax provision</t>
  </si>
  <si>
    <t>Net income</t>
  </si>
  <si>
    <t>Earnings per common share:</t>
  </si>
  <si>
    <t>Basic (USD per share)</t>
  </si>
  <si>
    <t>Diluted (USD per share)</t>
  </si>
  <si>
    <t>CONDENSED CONSOLIDATED BALANCE SHEETS - USD ($) $ in Thousands</t>
  </si>
  <si>
    <t>Dec. 31, 2016</t>
  </si>
  <si>
    <t>Current assets:</t>
  </si>
  <si>
    <t>Cash and cash equivalents</t>
  </si>
  <si>
    <t>Accounts receivable (less allowance for losses of $5,102 in 2017 and $3,396 in 2016)</t>
  </si>
  <si>
    <t>Short-term investments</t>
  </si>
  <si>
    <t>Prepaid expenses</t>
  </si>
  <si>
    <t>Income tax receivable</t>
  </si>
  <si>
    <t>Other current assets</t>
  </si>
  <si>
    <t>Total current assets</t>
  </si>
  <si>
    <t>Accounts receivable, long-term</t>
  </si>
  <si>
    <t>Property and equipment, net</t>
  </si>
  <si>
    <t>Other assets:</t>
  </si>
  <si>
    <t>Goodwill</t>
  </si>
  <si>
    <t>Other intangibles, net</t>
  </si>
  <si>
    <t>Non-current investments and other assets</t>
  </si>
  <si>
    <t>Total assets</t>
  </si>
  <si>
    <t>Current liabilities:</t>
  </si>
  <si>
    <t>Accounts payable</t>
  </si>
  <si>
    <t>Accrued liabilities</t>
  </si>
  <si>
    <t>Deferred revenue</t>
  </si>
  <si>
    <t>Total current liabilities</t>
  </si>
  <si>
    <t>Revolving line of credit</t>
  </si>
  <si>
    <t>Deferred revenue, long-term</t>
  </si>
  <si>
    <t>Deferred income taxes</t>
  </si>
  <si>
    <t>Commitments and contingencies</t>
  </si>
  <si>
    <t xml:space="preserve"> </t>
  </si>
  <si>
    <t>Shareholders' equity:</t>
  </si>
  <si>
    <t>Preferred stock, $10.00 par value; 1,000,000 shares authorized; none issued</t>
  </si>
  <si>
    <t>Common stock, $0.01 par value; 100,000,000 shares authorized; 48,147,969 shares issued and outstanding as of June 30, 2017 and December 31, 2016</t>
  </si>
  <si>
    <t>Additional paid-in capital</t>
  </si>
  <si>
    <t>Accumulated other comprehensive loss, net of tax</t>
  </si>
  <si>
    <t>Retained earnings</t>
  </si>
  <si>
    <t>Treasury stock, at cost; 10,862,030 and 11,381,733 shares in 2017 and 2016, respectively</t>
  </si>
  <si>
    <t>Total shareholders' equity</t>
  </si>
  <si>
    <t>Total liabilities and shareholders' equity</t>
  </si>
  <si>
    <t>CONDENSED CONSOLIDATED BALANCE SHEETS (Parenthetical) - USD ($) $ in Thousands</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cash provided by operations:</t>
  </si>
  <si>
    <t>Depreciation and amortization</t>
  </si>
  <si>
    <t>Share-based compensation expense</t>
  </si>
  <si>
    <t>Deferred income tax (benefit) expense</t>
  </si>
  <si>
    <t>Changes in operating assets and liabilities, exclusive of effects of acquired companies:</t>
  </si>
  <si>
    <t>Accounts receivable</t>
  </si>
  <si>
    <t>Income taxes</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Cost of acquisitions, net of cash acquired</t>
  </si>
  <si>
    <t>Increase in other</t>
  </si>
  <si>
    <t>Net cash used by investing activities</t>
  </si>
  <si>
    <t>Cash flows from financing activities:</t>
  </si>
  <si>
    <t>(Decrease) increase in net borrowings on revolving line of credit</t>
  </si>
  <si>
    <t>Purchase of treasury shares</t>
  </si>
  <si>
    <t>Proceeds from exercise of stock options</t>
  </si>
  <si>
    <t>Contributions from employee stock purchase plan</t>
  </si>
  <si>
    <t>Net cash provided (used) by financing activities</t>
  </si>
  <si>
    <t>Net increase in cash and cash equivalents</t>
  </si>
  <si>
    <t>Cash and cash equivalents at beginning of period</t>
  </si>
  <si>
    <t>Cash and cash equivalents at end of period</t>
  </si>
  <si>
    <t>Basis of Presentation</t>
  </si>
  <si>
    <t>Accounting Policies [Abstract]</t>
  </si>
  <si>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June 30, 2017 , and December 31, 2016 , and operating result amounts are for the three and six months ended June 30, 2017 , and 2016 ,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16 . Revenues, expenses, assets and liabilities can vary during each quarter of the year. Therefore, the results and trends in these interim financial statements may not be the same as those for the full year.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and six months ended June 30, 2017 and 2016 . Certain amounts for the previous year have been reclassified to conform to the current year presentation.</t>
  </si>
  <si>
    <t>Acquisitions Acquisitions</t>
  </si>
  <si>
    <t>Business Combinations [Abstract]</t>
  </si>
  <si>
    <t>Acquisitions</t>
  </si>
  <si>
    <t>Acquisitions On May 30, 2017, we acquired all of the capital stock of Modria.com, Inc. , a company that specializes in online dispute resolution for government and commercial entities. The purchase price, net of debt assumed, was $5.9 million . The impact of this acquisition on our operating results is not material.</t>
  </si>
  <si>
    <t>Shareholders' Equity</t>
  </si>
  <si>
    <t>Equity [Abstract]</t>
  </si>
  <si>
    <t>Shareholders’ Equity The following table details activity in our common stock: Six months ended June 30, 2017 2016 Shares Amount Shares Amount Purchases of treasury shares (42 ) $ (6,171 ) (758 ) $ (94,497 ) Stock option exercises 534 23,360 241 5,793 Employee stock plan purchases 27 3,427 23 2,818 As of June 30, 2017 , we had authorization from our board of directors to repurchase up to 2.0 million additional shares of Tyler common stock.</t>
  </si>
  <si>
    <t>Other Assets</t>
  </si>
  <si>
    <t>Deferred Costs, Capitalized, Prepaid, and Other Assets Disclosure [Abstract]</t>
  </si>
  <si>
    <t>Other Assets Cash and cash equivalents consist of cash on deposit with several domestic banks and money market funds. As of June 30, 2017 , we have $37.5 million in investment grade corporate and municipal bonds with maturity dates ranging from 2017 through early 2019 . We intend to hold these bonds to maturity and have classified them as such. We believe cost approximates fair value because of the relatively short duration of these investments. The fair values of these securities are considered Level II as they are based on inputs from quoted prices in markets that are not active or other observable market data. These investments are included in short-term investments and non-current investments and other assets. We have a $15.0 million investment in convertible preferred stock representing a 20% interest in Record Holdings Pty Limited, a privately held Australian company specializing in digitizing the spoken word in court and legal proceedings. The investment in convertible preferred stock is accounted under the cost method because the Company does not have the ability to exercise significant influence over the investee and the securities do not have readily determinable fair values. Our investment is carried at cost less any impairment write-downs. Annually, the Company’s cost method investments are assessed for impairment. The Company does not reassess the fair value of cost method investments if there are no identified events or changes in circumstances that may have a significant adverse effect on the fair value of the investments. This investment is included in non-current investments and other assets.</t>
  </si>
  <si>
    <t>Revolving Line of Credit</t>
  </si>
  <si>
    <t>Debt Disclosure [Abstract]</t>
  </si>
  <si>
    <t>(5) Revolving Line of Credit On November 16, 2015, we entered into a $300.0 million Credit Agreement with various lender parties and Wells Fargo Bank, National Association, as Administrative Agent (the “Credit Facility”). The Credit Facility provides for a revolving credit line up to $300.0 million , including a $10.0 million sublimit for letters of credit. The Credit Facility matures on November 16, 2020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25% to 1.00% or (2) the 30, 60, 90 or 180 day LIBOR rate plus a margin of 1.25% to 2.00% . As of June 30, 2017 , the interest rates were 4.50% under the Wells Fargo Bank's prime rate and 2.37% under a 30-day LIBOR contract. The Credit Facility is secured by substantially all of our assets. The Credit Facility requires us to maintain certain financial ratios and other financial conditions and prohibits us from making certain investments, advances, cash dividends or loans, and limits incurrence of additional indebtedness and liens. As of June 30, 2017 , we were in compliance with those covenants. As of June 30, 2017 , we had no outstanding borrowings and two outstanding letters of credit totaling $2.2 million . Available borrowing capacity under the Credit Facility was $297.8 million .</t>
  </si>
  <si>
    <t>Income Tax Provision</t>
  </si>
  <si>
    <t>Income Tax Disclosure [Abstract]</t>
  </si>
  <si>
    <t>Income Tax Provision For the three and six months ended June 30, 2017 , we had effective income tax rates of 14.6% and 12.4% , respectively, compared to 17.2% and 25.2% for the three and six months ended June 30, 2016 , respectively. The effective income tax rates for the periods presented were different from the statutory United States federal income tax rate of 35% principally due to excess tax benefits related to stock option exercises. The excess tax benefits related to stock option exercises realized were $8.5 million and $18.6 million for the three and six months ended June 30, 2017 , respectively, compared to $6.3 million and $7.5 million for the three and six months ended June 30, 2016 , respectively. Excluding the excess tax benefits, the effective rates were 37.5% and 37.9% for the three and six months ended June 30, 2017 , respectively, compared to 37.9% and 38.1% for the three and six months ended June 30, 2016 , respectively. Other differences from our federal statutory income tax rate included state income taxes, non-deductible business expenses, and the tax benefit of the domestic production activities deduction. We made tax payments of $27.5 million and $17.6 million in the six months ended June 30, 2017 and June 30, 2016 , respectively.</t>
  </si>
  <si>
    <t>Earnings Per Share</t>
  </si>
  <si>
    <t>Earnings Per Share [Abstract]</t>
  </si>
  <si>
    <t>Earnings Per Share The following table details the reconciliation of basic earnings per share to diluted earnings per share: Three months ended June 30, Six months ended June 30, 2017 2016 2017 2016 Numerator for basic and diluted earnings per share: Net income $ 31,578 $ 25,007 $ 63,884 $ 43,231 Denominator: Weighted-average basic common shares outstanding 37,154 36,160 37,144 36,316 Assumed conversion of dilutive securities: Stock options 2,047 2,579 2,067 2,550 Denominator for diluted earnings per share - Adjusted weighted-average shares 39,201 38,739 39,211 38,866 Earnings per common share: Basic $ 0.85 $ 0.69 $ 1.72 $ 1.19 Diluted $ 0.81 $ 0.65 $ 1.63 $ 1.11 For the three and six months ended June 30, 2017 , stock options representing the right to purchase common stock of approximately 1,251,000 shares and 1,205,000 shares, respectively, were not included in the computation of diluted earnings per share because their inclusion would have had an anti-dilutive effect. For the three and six months ended June 30, 2016 , stock options representing the right to purchase common stock of approximately 785,000 shares and 784,000 shares, respectively, were not included in the computation of diluted earnings per share because their inclusion would have had an anti-dilutive effect.</t>
  </si>
  <si>
    <t>Share-Based Compensation</t>
  </si>
  <si>
    <t>Disclosure of Compensation Related Costs, Share-based Payments [Abstract]</t>
  </si>
  <si>
    <t>Share-Based Compensation The following table summarizes share-based compensation expense related to share-based awards recorded in the statements of income, pursuant to Accounting Standards Codification (“ASC”) 718, Stock Compensation: Three months ended June 30, Six months ended June 30, 2017 2016 2017 2016 Cost of software services, maintenance and subscriptions $ 2,253 $ 1,571 $ 4,350 $ 2,888 Selling, general and administrative expenses 6,648 5,641 13,227 10,804 Total share-based compensation expense $ 8,901 $ 7,212 $ 17,577 $ 13,692</t>
  </si>
  <si>
    <t>Segment and Related Information</t>
  </si>
  <si>
    <t>Segment Reporting [Abstract]</t>
  </si>
  <si>
    <t>Segment and Related Information We provide integrated information management solutions and services for the public sector, with a focus on local governments. We provide our software systems and services and appraisal services through four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and • appraisal and tax software solutions and property appraisal services. In accordance with ASC 280-10, Segment Reporting, the financial management, education and planning, regulatory and maintenance software solutions unit; financial management, municipal courts, planning, regulatory and maintenance, and land and vital records management software solutions unit; and the courts and justice and public safety software solutions unit meet the criteria for aggregation and are presented in one reportable segment, the Enterprise Software (“ES”) segment. The ES segment provides municipal and county governments and schools with software systems and services to meet their information technology and automation needs for mission-critical “back-office” functions such as financial management and courts and justice processes; public safety; planning, regulatory and maintenance; and land and vital records management.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For the three months ended June 30, 2017 Enterprise Appraisal and Tax Corporate Totals Revenues Software licenses and royalties $ 15,354 $ 1,753 $ — $ 17,107 Subscriptions 39,051 1,896 — 40,947 Software services 42,696 4,676 — 47,372 Maintenance 84,306 5,106 — 89,412 Appraisal services — 6,366 — 6,366 Hardware and other 3,295 — 4,624 7,919 Intercompany 2,486 — (2,486 ) — Total revenues $ 187,188 $ 19,797 $ 2,138 $ 209,123 Segment operating income $ 54,130 $ 4,410 $ (12,642 ) $ 45,898 For the six months ended June 30, 2017 Enterprise Appraisal and Tax Corporate Totals Revenues Software licenses and royalties $ 31,928 $ 3,402 $ — $ 35,330 Subscriptions 77,364 3,685 — 81,049 Software services 83,364 9,026 — 92,390 Maintenance 166,472 9,799 — 176,271 Appraisal services — 12,978 — 12,978 Hardware and other 6,023 — 4,624 10,647 Intercompany 4,649 — (4,649 ) — Total revenues $ 369,800 $ 38,890 $ (25 ) $ 408,665 Segment operating income $ 106,181 $ 8,624 $ (23,890 ) $ 90,915 For the three months ended June 30, 2016 Enterprise Software Appraisal and Tax Corporate Totals Revenues Software licenses and royalties $ 16,439 $ 1,112 $ — $ 17,551 Subscriptions 32,316 1,652 — 33,968 Software services 42,159 3,881 — 46,040 Maintenance 74,110 4,633 — 78,743 Appraisal services — 6,984 — 6,984 Hardware and other 2,942 — 2,744 5,686 Intercompany 1,612 — (1,612 ) — Total revenues $ 169,578 $ 18,262 $ 1,132 $ 188,972 Segment operating income $ 46,109 $ 3,990 $ (10,051 ) $ 40,048 For the six months ended June 30, 2016 Enterprise Software Appraisal and Tax Corporate Totals Revenues Software licenses and royalties $ 32,093 $ 2,308 $ — $ 34,401 Subscriptions 64,301 3,756 — 68,057 Software services 80,763 7,707 — 88,470 Maintenance 145,510 9,265 — 154,775 Appraisal services — 13,542 — 13,542 Hardware and other 5,977 16 3,027 9,020 Intercompany 2,772 — (2,772 ) — Total revenues $ 331,416 $ 36,594 $ 255 $ 368,265 Segment operating income $ 86,778 $ 8,821 $ (18,689 ) $ 76,910 Three months ended June 30, Six months ended June 30, Reconciliation of reportable segment operating income to the Company's consolidated totals: 2017 2016 2017 2016 Total segment operating income $ 45,898 $ 40,048 $ 90,915 $ 76,910 Amortization of acquired software (5,360 ) (5,680 ) (10,770 ) (11,139 ) Amortization of customer and trade name intangibles (3,463 ) (3,453 ) (6,921 ) (6,815 ) Other expense, net (101 ) (720 ) (291 ) (1,187 ) Income before income taxes $ 36,974 $ 30,195 $ 72,933 $ 57,769</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New Accounting Pronouncements</t>
  </si>
  <si>
    <t>Accounting Changes and Error Corrections [Abstract]</t>
  </si>
  <si>
    <t>New Accounting Pronouncements Revenue from Contracts with Customers . On May 28, 2014, the Financial Accounting Standards Board ("FASB") issued ASU No. 2014-09, “Revenue from Contracts with Customers.” This ASU is the result of a convergence project between the FASB and the International Accounting Standards Board. The core principle behind ASU No.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ASU allows two methods of adoption: a full retrospective approach where three years of financial information are presented in accordance with the new standard, and a modified retrospective approach where the ASU is applied to the most current period presented in the financial statements. We currently anticipate adopting the standard using the full retrospective method to restate each prior reporting period presented. Our ability to adopt using the full retrospective method is dependent on system readiness, including software procured from third-party providers, and the completion of our analysis of information necessary to restate prior period financial statements. The new standard requires application no later than annual reporting periods beginning after December 15, 2017, including interim reporting periods therein; however, public entities are permitted to elect to early adopt the new standard. We are assessing the financial impact of adopting the new standard and the methods of adoption; however, we are currently unable to provide a reasonable estimate regarding the financial impact. We will adopt the new standard in fiscal year 2018. We anticipate this standard will have a material impact on our consolidated financial statements. While we are continuing to assess all potential impacts of the standard, we currently believe the most significant impact relates to our accounting for software license fees, installation fees, and incremental cost of obtaining a contract. Specifically, under the new standard we expect software license fees under perpetual agreements will no longer be subject to 100% discount allocations from other elements in the contract. Discounts in arrangements will be allocated across all deliverables increasing license revenues and decreasing revenues allocated to other performance obligations. In addition, in most cases, net license fees (total license fees less any allocated discounts) will be recognized at the point in time that control of the software license transfers to the customer versus our current policy of recognizing revenue only to the extent billable per the contractual terms. Time-based license fees currently recognized over the license term will no longer be recognized over the period of the license and will instead be recognized at the point in time that control of the software license transfers to the customer. We expect revenue related to our software as a service (“SaaS”) offerings and professional services to remain substantially unchanged. Due to the complexity of certain contracts, the actual revenue recognition treatment required under the standard will be dependent on contract-specific terms and may vary in some instances from recognition at the time of billing. Application of the new standard requires that incremental costs directly related to obtaining a contract (typically sales commissions plus any associated fringe benefits) must be recognized as an asset and expensed on a systematic basis that is consistent with the transfer to the customer of the goods and services to which the asset relates, unless that life is less than one year. Currently, we defer sales commissions and recognize expense over the relevant initial contractual term. With the adoption of the new standard, we expect amortization periods to extend past the initial term. Leases. On February 25, 2016, the FASB issued its new lease accounting guidance in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is effective for fiscal years beginning after December 15, 2018, including interim periods therein. Early application is permitted for all business entities upon issuance. We are assessing the financial impact of adopting the new standard, however; we are currently unable to provide a reasonable estimate regarding the financial impact. We expect to adopt the new standard in fiscal year 2019.</t>
  </si>
  <si>
    <t>New Accounting Pronouncements New Accounting Pronouncements (Policies)</t>
  </si>
  <si>
    <t>Shareholders' Equity (Tables)</t>
  </si>
  <si>
    <t>Summary of Activities in Common Stock</t>
  </si>
  <si>
    <t>The following table details activity in our common stock: Six months ended June 30, 2017 2016 Shares Amount Shares Amount Purchases of treasury shares (42 ) $ (6,171 ) (758 ) $ (94,497 ) Stock option exercises 534 23,360 241 5,793 Employee stock plan purchases 27 3,427 23 2,818</t>
  </si>
  <si>
    <t>Earnings Per Share (Tables)</t>
  </si>
  <si>
    <t>Computation of Basic Earnings and Diluted Earnings Per Share Data</t>
  </si>
  <si>
    <t>The following table details the reconciliation of basic earnings per share to diluted earnings per share: Three months ended June 30, Six months ended June 30, 2017 2016 2017 2016 Numerator for basic and diluted earnings per share: Net income $ 31,578 $ 25,007 $ 63,884 $ 43,231 Denominator: Weighted-average basic common shares outstanding 37,154 36,160 37,144 36,316 Assumed conversion of dilutive securities: Stock options 2,047 2,579 2,067 2,550 Denominator for diluted earnings per share - Adjusted weighted-average shares 39,201 38,739 39,211 38,866 Earnings per common share: Basic $ 0.85 $ 0.69 $ 1.72 $ 1.19 Diluted $ 0.81 $ 0.65 $ 1.63 $ 1.11</t>
  </si>
  <si>
    <t>Share-Based Compensation (Tables)</t>
  </si>
  <si>
    <t>Summary of Share-Based Compensation Expense Related to Share-Based Awards</t>
  </si>
  <si>
    <t>The following table summarizes share-based compensation expense related to share-based awards recorded in the statements of income, pursuant to Accounting Standards Codification (“ASC”) 718, Stock Compensation: Three months ended June 30, Six months ended June 30, 2017 2016 2017 2016 Cost of software services, maintenance and subscriptions $ 2,253 $ 1,571 $ 4,350 $ 2,888 Selling, general and administrative expenses 6,648 5,641 13,227 10,804 Total share-based compensation expense $ 8,901 $ 7,212 $ 17,577 $ 13,692</t>
  </si>
  <si>
    <t>Segment and Related Information (Tables)</t>
  </si>
  <si>
    <t>Schedule of Segment Revenues and Operations</t>
  </si>
  <si>
    <t>For the three months ended June 30, 2017 Enterprise Appraisal and Tax Corporate Totals Revenues Software licenses and royalties $ 15,354 $ 1,753 $ — $ 17,107 Subscriptions 39,051 1,896 — 40,947 Software services 42,696 4,676 — 47,372 Maintenance 84,306 5,106 — 89,412 Appraisal services — 6,366 — 6,366 Hardware and other 3,295 — 4,624 7,919 Intercompany 2,486 — (2,486 ) — Total revenues $ 187,188 $ 19,797 $ 2,138 $ 209,123 Segment operating income $ 54,130 $ 4,410 $ (12,642 ) $ 45,898 For the six months ended June 30, 2017 Enterprise Appraisal and Tax Corporate Totals Revenues Software licenses and royalties $ 31,928 $ 3,402 $ — $ 35,330 Subscriptions 77,364 3,685 — 81,049 Software services 83,364 9,026 — 92,390 Maintenance 166,472 9,799 — 176,271 Appraisal services — 12,978 — 12,978 Hardware and other 6,023 — 4,624 10,647 Intercompany 4,649 — (4,649 ) — Total revenues $ 369,800 $ 38,890 $ (25 ) $ 408,665 Segment operating income $ 106,181 $ 8,624 $ (23,890 ) $ 90,915 For the three months ended June 30, 2016 Enterprise Software Appraisal and Tax Corporate Totals Revenues Software licenses and royalties $ 16,439 $ 1,112 $ — $ 17,551 Subscriptions 32,316 1,652 — 33,968 Software services 42,159 3,881 — 46,040 Maintenance 74,110 4,633 — 78,743 Appraisal services — 6,984 — 6,984 Hardware and other 2,942 — 2,744 5,686 Intercompany 1,612 — (1,612 ) — Total revenues $ 169,578 $ 18,262 $ 1,132 $ 188,972 Segment operating income $ 46,109 $ 3,990 $ (10,051 ) $ 40,048 For the six months ended June 30, 2016 Enterprise Software Appraisal and Tax Corporate Totals Revenues Software licenses and royalties $ 32,093 $ 2,308 $ — $ 34,401 Subscriptions 64,301 3,756 — 68,057 Software services 80,763 7,707 — 88,470 Maintenance 145,510 9,265 — 154,775 Appraisal services — 13,542 — 13,542 Hardware and other 5,977 16 3,027 9,020 Intercompany 2,772 — (2,772 ) — Total revenues $ 331,416 $ 36,594 $ 255 $ 368,265 Segment operating income $ 86,778 $ 8,821 $ (18,689 ) $ 76,910</t>
  </si>
  <si>
    <t>Reconciliation of Operating Income from Segments to Consolidated</t>
  </si>
  <si>
    <t xml:space="preserve"> Three months ended June 30, Six months ended June 30, Reconciliation of reportable segment operating income to the Company's consolidated totals: 2017 2016 2017 2016 Total segment operating income $ 45,898 $ 40,048 $ 90,915 $ 76,910 Amortization of acquired software (5,360 ) (5,680 ) (10,770 ) (11,139 ) Amortization of customer and trade name intangibles (3,463 ) (3,453 ) (6,921 ) (6,815 ) Other expense, net (101 ) (720 ) (291 ) (1,187 ) Income before income taxes $ 36,974 $ 30,195 $ 72,933 $ 57,769</t>
  </si>
  <si>
    <t>Acquisitions (Details) $ in Millions</t>
  </si>
  <si>
    <t>May 30, 2017USD ($)</t>
  </si>
  <si>
    <t>Modria.com</t>
  </si>
  <si>
    <t>Business Acquisition [Line Items]</t>
  </si>
  <si>
    <t>Consideration transferred</t>
  </si>
  <si>
    <t>Shareholders' Equity - Summary of Activities in Common Stock (Detail) - USD ($) shares in Thousands, $ in Thousands</t>
  </si>
  <si>
    <t>Purchases of common stock, Shares</t>
  </si>
  <si>
    <t>Stock option exercises, Shares</t>
  </si>
  <si>
    <t>Employee stock plan purchases, Shares</t>
  </si>
  <si>
    <t>Purchases of common stock, Amount</t>
  </si>
  <si>
    <t>Stock option exercises, Amount</t>
  </si>
  <si>
    <t>Employee stock plan purchases, Amount</t>
  </si>
  <si>
    <t>Shareholders' Equity - Additional Information (Detail)</t>
  </si>
  <si>
    <t>Jun. 30, 2017shares</t>
  </si>
  <si>
    <t>Number of shares authorized to be repurchased</t>
  </si>
  <si>
    <t>Other Assets - Additional Information (Detail) $ in Millions</t>
  </si>
  <si>
    <t>Jun. 30, 2017USD ($)</t>
  </si>
  <si>
    <t>Schedule Of Other Assets [Line Items]</t>
  </si>
  <si>
    <t>Purchase of held to maturity securities</t>
  </si>
  <si>
    <t>Grade corporate and municipal bonds, maturity date</t>
  </si>
  <si>
    <t>2017 through early 2019</t>
  </si>
  <si>
    <t>Convertible Preferred Stock | Record Holdings Pty Limited</t>
  </si>
  <si>
    <t>Cost method investment</t>
  </si>
  <si>
    <t>Investment percentage</t>
  </si>
  <si>
    <t>20.00%</t>
  </si>
  <si>
    <t>Revolving Line of Credit - Additional Information (Detail)</t>
  </si>
  <si>
    <t>Jun. 30, 2017USD ($)letters_of_credit</t>
  </si>
  <si>
    <t>Dec. 31, 2016USD ($)</t>
  </si>
  <si>
    <t>Nov. 16, 2015USD ($)</t>
  </si>
  <si>
    <t>Line Of Credit Facility [Line Items]</t>
  </si>
  <si>
    <t>Outstanding borrowings</t>
  </si>
  <si>
    <t>Number of letters of credit | letters_of_credit</t>
  </si>
  <si>
    <t>Revolving Credit Facility | Credit Agreement</t>
  </si>
  <si>
    <t>Revolving credit facility, maximum borrowing capacity</t>
  </si>
  <si>
    <t>Revolving line of credit maturity date</t>
  </si>
  <si>
    <t>Nov. 16,
		2020</t>
  </si>
  <si>
    <t>Debt instrument, description of variable rate basis</t>
  </si>
  <si>
    <t>Borrowings under the Credit Facility bear interest at a rate of either (1) Wells Fargo Bank’s prime rate (subject to certain higher rate determinations) plus a margin of 0.25% to 1.00% or (2) the 30, 60, 90 or 180 day LIBOR rate plus a margin of 1.25% to 2.00%.</t>
  </si>
  <si>
    <t>Line of credit facility, unused borrowing capacity</t>
  </si>
  <si>
    <t>Revolving Credit Facility | Credit Agreement | Prime Commercial Lending Rate</t>
  </si>
  <si>
    <t>Effective percentage interest rate</t>
  </si>
  <si>
    <t>4.50%</t>
  </si>
  <si>
    <t>Revolving Credit Facility | Credit Agreement | Libor Rate</t>
  </si>
  <si>
    <t>2.37%</t>
  </si>
  <si>
    <t>Revolving Credit Facility | Credit Agreement | Minimum | Prime Commercial Lending Rate</t>
  </si>
  <si>
    <t>Line of credit facility interest rate</t>
  </si>
  <si>
    <t>0.25%</t>
  </si>
  <si>
    <t>Revolving Credit Facility | Credit Agreement | Minimum | Libor Rate</t>
  </si>
  <si>
    <t>1.25%</t>
  </si>
  <si>
    <t>Revolving Credit Facility | Credit Agreement | Maximum | Prime Commercial Lending Rate</t>
  </si>
  <si>
    <t>1.00%</t>
  </si>
  <si>
    <t>Revolving Credit Facility | Credit Agreement | Maximum | Libor Rate</t>
  </si>
  <si>
    <t>2.00%</t>
  </si>
  <si>
    <t>Letter of Credit | Credit Agreement</t>
  </si>
  <si>
    <t>Letters of credit, outstanding</t>
  </si>
  <si>
    <t>Letter of Credit | Revolving Credit Facility | Credit Agreement</t>
  </si>
  <si>
    <t>Income Tax Provision - Additional Information (Detail) - USD ($) $ in Millions</t>
  </si>
  <si>
    <t>Effective income tax rates</t>
  </si>
  <si>
    <t>14.60%</t>
  </si>
  <si>
    <t>17.20%</t>
  </si>
  <si>
    <t>12.40%</t>
  </si>
  <si>
    <t>25.20%</t>
  </si>
  <si>
    <t>Federal income tax rate</t>
  </si>
  <si>
    <t>35.00%</t>
  </si>
  <si>
    <t>Exess tax benefit</t>
  </si>
  <si>
    <t>Effective income tax rate excluding excess tax benefit</t>
  </si>
  <si>
    <t>37.50%</t>
  </si>
  <si>
    <t>37.90%</t>
  </si>
  <si>
    <t>38.10%</t>
  </si>
  <si>
    <t>Income tax payments</t>
  </si>
  <si>
    <t>Earnings Per Share - Computation of Basic Earnings and Diluted Earnings Per Share Data (Detail) - USD ($) $ / shares in Units, shares in Thousands, $ in Thousands</t>
  </si>
  <si>
    <t>Weighted-average basic common shares outstanding (in shares)</t>
  </si>
  <si>
    <t>Stock options (in shares)</t>
  </si>
  <si>
    <t>Denominator for diluted earnings per share - Adjusted weighted-average shares (in shares)</t>
  </si>
  <si>
    <t>Earnings Per Share - Additional Information (Detail) - shares shares in Thousands</t>
  </si>
  <si>
    <t>Antidilutive securities excluded from computation of earnings per shares (in shares)</t>
  </si>
  <si>
    <t>Share-Based Compensation - Summary of Share-Based Compensation Expense Related to Share-Based Awards (Detail) - USD ($) $ in Thousands</t>
  </si>
  <si>
    <t>Employee Service Share-based Compensation, Allocation of Recognized Period Costs [Line Items]</t>
  </si>
  <si>
    <t>Cost of software services, maintenance and subscriptions</t>
  </si>
  <si>
    <t>Segment and Related Information - Additional Information (Detail)</t>
  </si>
  <si>
    <t>Jun. 30, 2017Business_UnitSegment</t>
  </si>
  <si>
    <t>Segment Reporting Information [Line Items]</t>
  </si>
  <si>
    <t>Number of business units | Business_Unit</t>
  </si>
  <si>
    <t>Enterprise Software</t>
  </si>
  <si>
    <t>Number of reportable segment | Segment</t>
  </si>
  <si>
    <t>Segment and Related Information - Schedule of Segment Revenues and Operations (Detail) - USD ($) $ in Thousands</t>
  </si>
  <si>
    <t>Operating Income (Loss)</t>
  </si>
  <si>
    <t>Operating segments</t>
  </si>
  <si>
    <t>Operating segments | Enterprise Software</t>
  </si>
  <si>
    <t>Intercompany</t>
  </si>
  <si>
    <t>Operating segments | Appraisal and Tax</t>
  </si>
  <si>
    <t>Corporate</t>
  </si>
  <si>
    <t>Segment and Related Information - Reconciliation of Operating Income from Segments to Consolidated (Detail) - USD ($) $ in Thousands</t>
  </si>
  <si>
    <t>Amortization of acquired software</t>
  </si>
  <si>
    <t>Segment reconciling items</t>
  </si>
  <si>
    <t>Commitments and Contingencies - Additional Information (Detail)</t>
  </si>
  <si>
    <t>Jun. 30, 2017LegalMatter</t>
  </si>
  <si>
    <t>Number of material legal proceedings pe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0731</v>
      </c>
    </row>
    <row r="12" spans="1:3">
      <c r="A12" s="4" t="s">
        <v>19</v>
      </c>
      <c r="B12" s="4" t="s">
        <v>20</v>
      </c>
    </row>
    <row r="13" spans="1:3">
      <c r="A13" s="4" t="s">
        <v>21</v>
      </c>
      <c r="B13" s="4" t="s">
        <v>22</v>
      </c>
    </row>
    <row r="14" spans="1:3">
      <c r="A14" s="4" t="s">
        <v>23</v>
      </c>
      <c r="C14" s="5" t="n">
        <v>37303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9</v>
      </c>
      <c r="B1" s="2" t="s">
        <v>1</v>
      </c>
    </row>
    <row r="2" spans="1:2">
      <c r="B2" s="2" t="s">
        <v>2</v>
      </c>
    </row>
    <row r="3" spans="1:2">
      <c r="A3" s="3" t="s">
        <v>126</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107</v>
      </c>
      <c r="C4" s="7" t="n">
        <v>17551</v>
      </c>
      <c r="D4" s="7" t="n">
        <v>35330</v>
      </c>
      <c r="E4" s="7" t="n">
        <v>34401</v>
      </c>
    </row>
    <row r="5" spans="1:5">
      <c r="A5" s="4" t="s">
        <v>29</v>
      </c>
      <c r="B5" s="5" t="n">
        <v>40947</v>
      </c>
      <c r="C5" s="5" t="n">
        <v>33968</v>
      </c>
      <c r="D5" s="5" t="n">
        <v>81049</v>
      </c>
      <c r="E5" s="5" t="n">
        <v>68057</v>
      </c>
    </row>
    <row r="6" spans="1:5">
      <c r="A6" s="4" t="s">
        <v>30</v>
      </c>
      <c r="B6" s="5" t="n">
        <v>47372</v>
      </c>
      <c r="C6" s="5" t="n">
        <v>46040</v>
      </c>
      <c r="D6" s="5" t="n">
        <v>92390</v>
      </c>
      <c r="E6" s="5" t="n">
        <v>88470</v>
      </c>
    </row>
    <row r="7" spans="1:5">
      <c r="A7" s="4" t="s">
        <v>31</v>
      </c>
      <c r="B7" s="5" t="n">
        <v>89412</v>
      </c>
      <c r="C7" s="5" t="n">
        <v>78743</v>
      </c>
      <c r="D7" s="5" t="n">
        <v>176271</v>
      </c>
      <c r="E7" s="5" t="n">
        <v>154775</v>
      </c>
    </row>
    <row r="8" spans="1:5">
      <c r="A8" s="4" t="s">
        <v>32</v>
      </c>
      <c r="B8" s="5" t="n">
        <v>6366</v>
      </c>
      <c r="C8" s="5" t="n">
        <v>6984</v>
      </c>
      <c r="D8" s="5" t="n">
        <v>12978</v>
      </c>
      <c r="E8" s="5" t="n">
        <v>13542</v>
      </c>
    </row>
    <row r="9" spans="1:5">
      <c r="A9" s="4" t="s">
        <v>33</v>
      </c>
      <c r="B9" s="5" t="n">
        <v>7919</v>
      </c>
      <c r="C9" s="5" t="n">
        <v>5686</v>
      </c>
      <c r="D9" s="5" t="n">
        <v>10647</v>
      </c>
      <c r="E9" s="5" t="n">
        <v>9020</v>
      </c>
    </row>
    <row r="10" spans="1:5">
      <c r="A10" s="4" t="s">
        <v>34</v>
      </c>
      <c r="B10" s="5" t="n">
        <v>209123</v>
      </c>
      <c r="C10" s="5" t="n">
        <v>188972</v>
      </c>
      <c r="D10" s="5" t="n">
        <v>408665</v>
      </c>
      <c r="E10" s="5" t="n">
        <v>368265</v>
      </c>
    </row>
    <row r="11" spans="1:5">
      <c r="A11" s="3" t="s">
        <v>35</v>
      </c>
    </row>
    <row r="12" spans="1:5">
      <c r="A12" s="4" t="s">
        <v>28</v>
      </c>
      <c r="B12" s="5" t="n">
        <v>647</v>
      </c>
      <c r="C12" s="5" t="n">
        <v>666</v>
      </c>
      <c r="D12" s="5" t="n">
        <v>1378</v>
      </c>
      <c r="E12" s="5" t="n">
        <v>1304</v>
      </c>
    </row>
    <row r="13" spans="1:5">
      <c r="A13" s="4" t="s">
        <v>36</v>
      </c>
      <c r="B13" s="5" t="n">
        <v>5360</v>
      </c>
      <c r="C13" s="5" t="n">
        <v>5680</v>
      </c>
      <c r="D13" s="5" t="n">
        <v>10770</v>
      </c>
      <c r="E13" s="5" t="n">
        <v>11139</v>
      </c>
    </row>
    <row r="14" spans="1:5">
      <c r="A14" s="4" t="s">
        <v>37</v>
      </c>
      <c r="B14" s="5" t="n">
        <v>96172</v>
      </c>
      <c r="C14" s="5" t="n">
        <v>86717</v>
      </c>
      <c r="D14" s="5" t="n">
        <v>189712</v>
      </c>
      <c r="E14" s="5" t="n">
        <v>171987</v>
      </c>
    </row>
    <row r="15" spans="1:5">
      <c r="A15" s="4" t="s">
        <v>32</v>
      </c>
      <c r="B15" s="5" t="n">
        <v>4282</v>
      </c>
      <c r="C15" s="5" t="n">
        <v>4458</v>
      </c>
      <c r="D15" s="5" t="n">
        <v>8479</v>
      </c>
      <c r="E15" s="5" t="n">
        <v>8420</v>
      </c>
    </row>
    <row r="16" spans="1:5">
      <c r="A16" s="4" t="s">
        <v>33</v>
      </c>
      <c r="B16" s="5" t="n">
        <v>6799</v>
      </c>
      <c r="C16" s="5" t="n">
        <v>4515</v>
      </c>
      <c r="D16" s="5" t="n">
        <v>8115</v>
      </c>
      <c r="E16" s="5" t="n">
        <v>6361</v>
      </c>
    </row>
    <row r="17" spans="1:5">
      <c r="A17" s="4" t="s">
        <v>38</v>
      </c>
      <c r="B17" s="5" t="n">
        <v>113260</v>
      </c>
      <c r="C17" s="5" t="n">
        <v>102036</v>
      </c>
      <c r="D17" s="5" t="n">
        <v>218454</v>
      </c>
      <c r="E17" s="5" t="n">
        <v>199211</v>
      </c>
    </row>
    <row r="18" spans="1:5">
      <c r="A18" s="4" t="s">
        <v>39</v>
      </c>
      <c r="B18" s="5" t="n">
        <v>95863</v>
      </c>
      <c r="C18" s="5" t="n">
        <v>86936</v>
      </c>
      <c r="D18" s="5" t="n">
        <v>190211</v>
      </c>
      <c r="E18" s="5" t="n">
        <v>169054</v>
      </c>
    </row>
    <row r="19" spans="1:5">
      <c r="A19" s="4" t="s">
        <v>40</v>
      </c>
      <c r="B19" s="5" t="n">
        <v>43451</v>
      </c>
      <c r="C19" s="5" t="n">
        <v>42232</v>
      </c>
      <c r="D19" s="5" t="n">
        <v>86593</v>
      </c>
      <c r="E19" s="5" t="n">
        <v>82991</v>
      </c>
    </row>
    <row r="20" spans="1:5">
      <c r="A20" s="4" t="s">
        <v>41</v>
      </c>
      <c r="B20" s="5" t="n">
        <v>11874</v>
      </c>
      <c r="C20" s="5" t="n">
        <v>10336</v>
      </c>
      <c r="D20" s="5" t="n">
        <v>23473</v>
      </c>
      <c r="E20" s="5" t="n">
        <v>20292</v>
      </c>
    </row>
    <row r="21" spans="1:5">
      <c r="A21" s="4" t="s">
        <v>42</v>
      </c>
      <c r="B21" s="5" t="n">
        <v>3463</v>
      </c>
      <c r="C21" s="5" t="n">
        <v>3453</v>
      </c>
      <c r="D21" s="5" t="n">
        <v>6921</v>
      </c>
      <c r="E21" s="5" t="n">
        <v>6815</v>
      </c>
    </row>
    <row r="22" spans="1:5">
      <c r="A22" s="4" t="s">
        <v>43</v>
      </c>
      <c r="B22" s="5" t="n">
        <v>37075</v>
      </c>
      <c r="C22" s="5" t="n">
        <v>30915</v>
      </c>
      <c r="D22" s="5" t="n">
        <v>73224</v>
      </c>
      <c r="E22" s="5" t="n">
        <v>58956</v>
      </c>
    </row>
    <row r="23" spans="1:5">
      <c r="A23" s="4" t="s">
        <v>44</v>
      </c>
      <c r="B23" s="5" t="n">
        <v>-101</v>
      </c>
      <c r="C23" s="5" t="n">
        <v>-720</v>
      </c>
      <c r="D23" s="5" t="n">
        <v>-291</v>
      </c>
      <c r="E23" s="5" t="n">
        <v>-1187</v>
      </c>
    </row>
    <row r="24" spans="1:5">
      <c r="A24" s="4" t="s">
        <v>45</v>
      </c>
      <c r="B24" s="5" t="n">
        <v>36974</v>
      </c>
      <c r="C24" s="5" t="n">
        <v>30195</v>
      </c>
      <c r="D24" s="5" t="n">
        <v>72933</v>
      </c>
      <c r="E24" s="5" t="n">
        <v>57769</v>
      </c>
    </row>
    <row r="25" spans="1:5">
      <c r="A25" s="4" t="s">
        <v>46</v>
      </c>
      <c r="B25" s="5" t="n">
        <v>5396</v>
      </c>
      <c r="C25" s="5" t="n">
        <v>5188</v>
      </c>
      <c r="D25" s="5" t="n">
        <v>9049</v>
      </c>
      <c r="E25" s="5" t="n">
        <v>14538</v>
      </c>
    </row>
    <row r="26" spans="1:5">
      <c r="A26" s="4" t="s">
        <v>47</v>
      </c>
      <c r="B26" s="7" t="n">
        <v>31578</v>
      </c>
      <c r="C26" s="7" t="n">
        <v>25007</v>
      </c>
      <c r="D26" s="7" t="n">
        <v>63884</v>
      </c>
      <c r="E26" s="7" t="n">
        <v>43231</v>
      </c>
    </row>
    <row r="27" spans="1:5">
      <c r="A27" s="3" t="s">
        <v>48</v>
      </c>
    </row>
    <row r="28" spans="1:5">
      <c r="A28" s="4" t="s">
        <v>49</v>
      </c>
      <c r="B28" s="8" t="n">
        <v>0.85</v>
      </c>
      <c r="C28" s="8" t="n">
        <v>0.6899999999999999</v>
      </c>
      <c r="D28" s="8" t="n">
        <v>1.72</v>
      </c>
      <c r="E28" s="8" t="n">
        <v>1.19</v>
      </c>
    </row>
    <row r="29" spans="1:5">
      <c r="A29" s="4" t="s">
        <v>50</v>
      </c>
      <c r="B29" s="8" t="n">
        <v>0.8100000000000001</v>
      </c>
      <c r="C29" s="8" t="n">
        <v>0.65</v>
      </c>
      <c r="D29" s="8" t="n">
        <v>1.63</v>
      </c>
      <c r="E29" s="8" t="n">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5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174</v>
      </c>
      <c r="B1" s="2" t="s">
        <v>175</v>
      </c>
    </row>
    <row r="2" spans="1:2">
      <c r="A2" s="4" t="s">
        <v>176</v>
      </c>
    </row>
    <row r="3" spans="1:2">
      <c r="A3" s="3" t="s">
        <v>177</v>
      </c>
    </row>
    <row r="4" spans="1:2">
      <c r="A4" s="4" t="s">
        <v>178</v>
      </c>
      <c r="B4" s="9" t="n">
        <v>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6</v>
      </c>
    </row>
    <row r="3" spans="1:3">
      <c r="A3" s="3" t="s">
        <v>133</v>
      </c>
    </row>
    <row r="4" spans="1:3">
      <c r="A4" s="4" t="s">
        <v>180</v>
      </c>
      <c r="B4" s="5" t="n">
        <v>-42</v>
      </c>
      <c r="C4" s="5" t="n">
        <v>-758</v>
      </c>
    </row>
    <row r="5" spans="1:3">
      <c r="A5" s="4" t="s">
        <v>181</v>
      </c>
      <c r="B5" s="5" t="n">
        <v>534</v>
      </c>
      <c r="C5" s="5" t="n">
        <v>241</v>
      </c>
    </row>
    <row r="6" spans="1:3">
      <c r="A6" s="4" t="s">
        <v>182</v>
      </c>
      <c r="B6" s="5" t="n">
        <v>27</v>
      </c>
      <c r="C6" s="5" t="n">
        <v>23</v>
      </c>
    </row>
    <row r="7" spans="1:3">
      <c r="A7" s="4" t="s">
        <v>183</v>
      </c>
      <c r="B7" s="7" t="n">
        <v>-6171</v>
      </c>
      <c r="C7" s="7" t="n">
        <v>-94497</v>
      </c>
    </row>
    <row r="8" spans="1:3">
      <c r="A8" s="4" t="s">
        <v>184</v>
      </c>
      <c r="B8" s="5" t="n">
        <v>23360</v>
      </c>
      <c r="C8" s="5" t="n">
        <v>5793</v>
      </c>
    </row>
    <row r="9" spans="1:3">
      <c r="A9" s="4" t="s">
        <v>185</v>
      </c>
      <c r="B9" s="7" t="n">
        <v>3427</v>
      </c>
      <c r="C9" s="7" t="n">
        <v>281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186</v>
      </c>
      <c r="B1" s="2" t="s">
        <v>187</v>
      </c>
    </row>
    <row r="2" spans="1:2">
      <c r="A2" s="3" t="s">
        <v>133</v>
      </c>
    </row>
    <row r="3" spans="1:2">
      <c r="A3" s="4" t="s">
        <v>188</v>
      </c>
      <c r="B3" s="5" t="n">
        <v>19761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4"/>
  </cols>
  <sheetData>
    <row r="1" spans="1:2">
      <c r="A1" s="1" t="s">
        <v>189</v>
      </c>
      <c r="B1" s="2" t="s">
        <v>1</v>
      </c>
    </row>
    <row r="2" spans="1:2">
      <c r="B2" s="2" t="s">
        <v>190</v>
      </c>
    </row>
    <row r="3" spans="1:2">
      <c r="A3" s="3" t="s">
        <v>191</v>
      </c>
    </row>
    <row r="4" spans="1:2">
      <c r="A4" s="4" t="s">
        <v>192</v>
      </c>
      <c r="B4" s="9" t="n">
        <v>37.5</v>
      </c>
    </row>
    <row r="5" spans="1:2">
      <c r="A5" s="4" t="s">
        <v>193</v>
      </c>
      <c r="B5" s="4" t="s">
        <v>194</v>
      </c>
    </row>
    <row r="6" spans="1:2">
      <c r="A6" s="4" t="s">
        <v>195</v>
      </c>
    </row>
    <row r="7" spans="1:2">
      <c r="A7" s="3" t="s">
        <v>191</v>
      </c>
    </row>
    <row r="8" spans="1:2">
      <c r="A8" s="4" t="s">
        <v>196</v>
      </c>
      <c r="B8" s="7" t="n">
        <v>15</v>
      </c>
    </row>
    <row r="9" spans="1:2">
      <c r="A9" s="4" t="s">
        <v>197</v>
      </c>
      <c r="B9"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99</v>
      </c>
      <c r="B1" s="2" t="s">
        <v>1</v>
      </c>
    </row>
    <row r="2" spans="1:4">
      <c r="B2" s="2" t="s">
        <v>200</v>
      </c>
      <c r="C2" s="2" t="s">
        <v>201</v>
      </c>
      <c r="D2" s="2" t="s">
        <v>202</v>
      </c>
    </row>
    <row r="3" spans="1:4">
      <c r="A3" s="3" t="s">
        <v>203</v>
      </c>
    </row>
    <row r="4" spans="1:4">
      <c r="A4" s="4" t="s">
        <v>204</v>
      </c>
      <c r="B4" s="7" t="n">
        <v>0</v>
      </c>
      <c r="C4" s="7" t="n">
        <v>10000000</v>
      </c>
    </row>
    <row r="5" spans="1:4">
      <c r="A5" s="4" t="s">
        <v>205</v>
      </c>
      <c r="B5" s="5" t="n">
        <v>2</v>
      </c>
    </row>
    <row r="6" spans="1:4">
      <c r="A6" s="4" t="s">
        <v>206</v>
      </c>
    </row>
    <row r="7" spans="1:4">
      <c r="A7" s="3" t="s">
        <v>203</v>
      </c>
    </row>
    <row r="8" spans="1:4">
      <c r="A8" s="4" t="s">
        <v>207</v>
      </c>
      <c r="D8" s="7" t="n">
        <v>300000000</v>
      </c>
    </row>
    <row r="9" spans="1:4">
      <c r="A9" s="4" t="s">
        <v>208</v>
      </c>
      <c r="B9" s="4" t="s">
        <v>209</v>
      </c>
    </row>
    <row r="10" spans="1:4">
      <c r="A10" s="4" t="s">
        <v>210</v>
      </c>
      <c r="B10" s="4" t="s">
        <v>211</v>
      </c>
    </row>
    <row r="11" spans="1:4">
      <c r="A11" s="4" t="s">
        <v>204</v>
      </c>
      <c r="B11" s="7" t="n">
        <v>0</v>
      </c>
    </row>
    <row r="12" spans="1:4">
      <c r="A12" s="4" t="s">
        <v>212</v>
      </c>
      <c r="B12" s="7" t="n">
        <v>297800000</v>
      </c>
    </row>
    <row r="13" spans="1:4">
      <c r="A13" s="4" t="s">
        <v>213</v>
      </c>
    </row>
    <row r="14" spans="1:4">
      <c r="A14" s="3" t="s">
        <v>203</v>
      </c>
    </row>
    <row r="15" spans="1:4">
      <c r="A15" s="4" t="s">
        <v>214</v>
      </c>
      <c r="B15" s="4" t="s">
        <v>215</v>
      </c>
    </row>
    <row r="16" spans="1:4">
      <c r="A16" s="4" t="s">
        <v>216</v>
      </c>
    </row>
    <row r="17" spans="1:4">
      <c r="A17" s="3" t="s">
        <v>203</v>
      </c>
    </row>
    <row r="18" spans="1:4">
      <c r="A18" s="4" t="s">
        <v>214</v>
      </c>
      <c r="B18" s="4" t="s">
        <v>217</v>
      </c>
    </row>
    <row r="19" spans="1:4">
      <c r="A19" s="4" t="s">
        <v>218</v>
      </c>
    </row>
    <row r="20" spans="1:4">
      <c r="A20" s="3" t="s">
        <v>203</v>
      </c>
    </row>
    <row r="21" spans="1:4">
      <c r="A21" s="4" t="s">
        <v>219</v>
      </c>
      <c r="B21" s="4" t="s">
        <v>220</v>
      </c>
    </row>
    <row r="22" spans="1:4">
      <c r="A22" s="4" t="s">
        <v>221</v>
      </c>
    </row>
    <row r="23" spans="1:4">
      <c r="A23" s="3" t="s">
        <v>203</v>
      </c>
    </row>
    <row r="24" spans="1:4">
      <c r="A24" s="4" t="s">
        <v>219</v>
      </c>
      <c r="B24" s="4" t="s">
        <v>222</v>
      </c>
    </row>
    <row r="25" spans="1:4">
      <c r="A25" s="4" t="s">
        <v>223</v>
      </c>
    </row>
    <row r="26" spans="1:4">
      <c r="A26" s="3" t="s">
        <v>203</v>
      </c>
    </row>
    <row r="27" spans="1:4">
      <c r="A27" s="4" t="s">
        <v>219</v>
      </c>
      <c r="B27" s="4" t="s">
        <v>224</v>
      </c>
    </row>
    <row r="28" spans="1:4">
      <c r="A28" s="4" t="s">
        <v>225</v>
      </c>
    </row>
    <row r="29" spans="1:4">
      <c r="A29" s="3" t="s">
        <v>203</v>
      </c>
    </row>
    <row r="30" spans="1:4">
      <c r="A30" s="4" t="s">
        <v>219</v>
      </c>
      <c r="B30" s="4" t="s">
        <v>226</v>
      </c>
    </row>
    <row r="31" spans="1:4">
      <c r="A31" s="4" t="s">
        <v>227</v>
      </c>
    </row>
    <row r="32" spans="1:4">
      <c r="A32" s="3" t="s">
        <v>203</v>
      </c>
    </row>
    <row r="33" spans="1:4">
      <c r="A33" s="4" t="s">
        <v>228</v>
      </c>
      <c r="B33" s="7" t="n">
        <v>2200000</v>
      </c>
    </row>
    <row r="34" spans="1:4">
      <c r="A34" s="4" t="s">
        <v>229</v>
      </c>
    </row>
    <row r="35" spans="1:4">
      <c r="A35" s="3" t="s">
        <v>203</v>
      </c>
    </row>
    <row r="36" spans="1:4">
      <c r="A36" s="4" t="s">
        <v>207</v>
      </c>
      <c r="D36" s="7" t="n">
        <v>1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0</v>
      </c>
      <c r="B1" s="2" t="s">
        <v>25</v>
      </c>
      <c r="D1" s="2" t="s">
        <v>1</v>
      </c>
    </row>
    <row r="2" spans="1:5">
      <c r="B2" s="2" t="s">
        <v>2</v>
      </c>
      <c r="C2" s="2" t="s">
        <v>26</v>
      </c>
      <c r="D2" s="2" t="s">
        <v>2</v>
      </c>
      <c r="E2" s="2" t="s">
        <v>26</v>
      </c>
    </row>
    <row r="3" spans="1:5">
      <c r="A3" s="3" t="s">
        <v>142</v>
      </c>
    </row>
    <row r="4" spans="1:5">
      <c r="A4" s="4" t="s">
        <v>231</v>
      </c>
      <c r="B4" s="4" t="s">
        <v>232</v>
      </c>
      <c r="C4" s="4" t="s">
        <v>233</v>
      </c>
      <c r="D4" s="4" t="s">
        <v>234</v>
      </c>
      <c r="E4" s="4" t="s">
        <v>235</v>
      </c>
    </row>
    <row r="5" spans="1:5">
      <c r="A5" s="4" t="s">
        <v>236</v>
      </c>
      <c r="B5" s="4" t="s">
        <v>237</v>
      </c>
      <c r="C5" s="4" t="s">
        <v>237</v>
      </c>
      <c r="D5" s="4" t="s">
        <v>237</v>
      </c>
      <c r="E5" s="4" t="s">
        <v>237</v>
      </c>
    </row>
    <row r="6" spans="1:5">
      <c r="A6" s="4" t="s">
        <v>238</v>
      </c>
      <c r="B6" s="9" t="n">
        <v>8.5</v>
      </c>
      <c r="C6" s="9" t="n">
        <v>6.3</v>
      </c>
      <c r="D6" s="9" t="n">
        <v>18.6</v>
      </c>
      <c r="E6" s="9" t="n">
        <v>7.5</v>
      </c>
    </row>
    <row r="7" spans="1:5">
      <c r="A7" s="4" t="s">
        <v>239</v>
      </c>
      <c r="B7" s="4" t="s">
        <v>240</v>
      </c>
      <c r="C7" s="4" t="s">
        <v>241</v>
      </c>
      <c r="D7" s="4" t="s">
        <v>241</v>
      </c>
      <c r="E7" s="4" t="s">
        <v>242</v>
      </c>
    </row>
    <row r="8" spans="1:5">
      <c r="A8" s="4" t="s">
        <v>243</v>
      </c>
      <c r="D8" s="9" t="n">
        <v>27.5</v>
      </c>
      <c r="E8" s="9" t="n">
        <v>1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5</v>
      </c>
      <c r="D1" s="2" t="s">
        <v>1</v>
      </c>
    </row>
    <row r="2" spans="1:5">
      <c r="B2" s="2" t="s">
        <v>2</v>
      </c>
      <c r="C2" s="2" t="s">
        <v>26</v>
      </c>
      <c r="D2" s="2" t="s">
        <v>2</v>
      </c>
      <c r="E2" s="2" t="s">
        <v>26</v>
      </c>
    </row>
    <row r="3" spans="1:5">
      <c r="A3" s="3" t="s">
        <v>145</v>
      </c>
    </row>
    <row r="4" spans="1:5">
      <c r="A4" s="4" t="s">
        <v>47</v>
      </c>
      <c r="B4" s="7" t="n">
        <v>31578</v>
      </c>
      <c r="C4" s="7" t="n">
        <v>25007</v>
      </c>
      <c r="D4" s="7" t="n">
        <v>63884</v>
      </c>
      <c r="E4" s="7" t="n">
        <v>43231</v>
      </c>
    </row>
    <row r="5" spans="1:5">
      <c r="A5" s="4" t="s">
        <v>245</v>
      </c>
      <c r="B5" s="5" t="n">
        <v>37154</v>
      </c>
      <c r="C5" s="5" t="n">
        <v>36160</v>
      </c>
      <c r="D5" s="5" t="n">
        <v>37144</v>
      </c>
      <c r="E5" s="5" t="n">
        <v>36316</v>
      </c>
    </row>
    <row r="6" spans="1:5">
      <c r="A6" s="4" t="s">
        <v>246</v>
      </c>
      <c r="B6" s="5" t="n">
        <v>2047</v>
      </c>
      <c r="C6" s="5" t="n">
        <v>2579</v>
      </c>
      <c r="D6" s="5" t="n">
        <v>2067</v>
      </c>
      <c r="E6" s="5" t="n">
        <v>2550</v>
      </c>
    </row>
    <row r="7" spans="1:5">
      <c r="A7" s="4" t="s">
        <v>247</v>
      </c>
      <c r="B7" s="5" t="n">
        <v>39201</v>
      </c>
      <c r="C7" s="5" t="n">
        <v>38739</v>
      </c>
      <c r="D7" s="5" t="n">
        <v>39211</v>
      </c>
      <c r="E7" s="5" t="n">
        <v>38866</v>
      </c>
    </row>
    <row r="8" spans="1:5">
      <c r="A8" s="4" t="s">
        <v>49</v>
      </c>
      <c r="B8" s="8" t="n">
        <v>0.85</v>
      </c>
      <c r="C8" s="8" t="n">
        <v>0.6899999999999999</v>
      </c>
      <c r="D8" s="8" t="n">
        <v>1.72</v>
      </c>
      <c r="E8" s="8" t="n">
        <v>1.19</v>
      </c>
    </row>
    <row r="9" spans="1:5">
      <c r="A9" s="4" t="s">
        <v>50</v>
      </c>
      <c r="B9" s="8" t="n">
        <v>0.8100000000000001</v>
      </c>
      <c r="C9" s="8" t="n">
        <v>0.65</v>
      </c>
      <c r="D9" s="8" t="n">
        <v>1.63</v>
      </c>
      <c r="E9" s="8" t="n">
        <v>1.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5</v>
      </c>
      <c r="D1" s="2" t="s">
        <v>1</v>
      </c>
    </row>
    <row r="2" spans="1:5">
      <c r="B2" s="2" t="s">
        <v>2</v>
      </c>
      <c r="C2" s="2" t="s">
        <v>26</v>
      </c>
      <c r="D2" s="2" t="s">
        <v>2</v>
      </c>
      <c r="E2" s="2" t="s">
        <v>26</v>
      </c>
    </row>
    <row r="3" spans="1:5">
      <c r="A3" s="3" t="s">
        <v>145</v>
      </c>
    </row>
    <row r="4" spans="1:5">
      <c r="A4" s="4" t="s">
        <v>249</v>
      </c>
      <c r="B4" s="5" t="n">
        <v>1251</v>
      </c>
      <c r="C4" s="5" t="n">
        <v>785</v>
      </c>
      <c r="D4" s="5" t="n">
        <v>1205</v>
      </c>
      <c r="E4" s="5" t="n">
        <v>7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55072</v>
      </c>
      <c r="C3" s="7" t="n">
        <v>36151</v>
      </c>
    </row>
    <row r="4" spans="1:3">
      <c r="A4" s="4" t="s">
        <v>55</v>
      </c>
      <c r="B4" s="5" t="n">
        <v>233831</v>
      </c>
      <c r="C4" s="5" t="n">
        <v>200334</v>
      </c>
    </row>
    <row r="5" spans="1:3">
      <c r="A5" s="4" t="s">
        <v>56</v>
      </c>
      <c r="B5" s="5" t="n">
        <v>24709</v>
      </c>
      <c r="C5" s="5" t="n">
        <v>20273</v>
      </c>
    </row>
    <row r="6" spans="1:3">
      <c r="A6" s="4" t="s">
        <v>57</v>
      </c>
      <c r="B6" s="5" t="n">
        <v>23676</v>
      </c>
      <c r="C6" s="5" t="n">
        <v>21039</v>
      </c>
    </row>
    <row r="7" spans="1:3">
      <c r="A7" s="4" t="s">
        <v>58</v>
      </c>
      <c r="B7" s="5" t="n">
        <v>12206</v>
      </c>
      <c r="C7" s="5" t="n">
        <v>2895</v>
      </c>
    </row>
    <row r="8" spans="1:3">
      <c r="A8" s="4" t="s">
        <v>59</v>
      </c>
      <c r="B8" s="5" t="n">
        <v>2784</v>
      </c>
      <c r="C8" s="5" t="n">
        <v>2268</v>
      </c>
    </row>
    <row r="9" spans="1:3">
      <c r="A9" s="4" t="s">
        <v>60</v>
      </c>
      <c r="B9" s="5" t="n">
        <v>352278</v>
      </c>
      <c r="C9" s="5" t="n">
        <v>282960</v>
      </c>
    </row>
    <row r="10" spans="1:3">
      <c r="A10" s="4" t="s">
        <v>61</v>
      </c>
      <c r="B10" s="5" t="n">
        <v>2333</v>
      </c>
      <c r="C10" s="5" t="n">
        <v>2480</v>
      </c>
    </row>
    <row r="11" spans="1:3">
      <c r="A11" s="4" t="s">
        <v>62</v>
      </c>
      <c r="B11" s="5" t="n">
        <v>147956</v>
      </c>
      <c r="C11" s="5" t="n">
        <v>124268</v>
      </c>
    </row>
    <row r="12" spans="1:3">
      <c r="A12" s="3" t="s">
        <v>63</v>
      </c>
    </row>
    <row r="13" spans="1:3">
      <c r="A13" s="4" t="s">
        <v>64</v>
      </c>
      <c r="B13" s="5" t="n">
        <v>651721</v>
      </c>
      <c r="C13" s="5" t="n">
        <v>650237</v>
      </c>
    </row>
    <row r="14" spans="1:3">
      <c r="A14" s="4" t="s">
        <v>65</v>
      </c>
      <c r="B14" s="5" t="n">
        <v>252874</v>
      </c>
      <c r="C14" s="5" t="n">
        <v>267259</v>
      </c>
    </row>
    <row r="15" spans="1:3">
      <c r="A15" s="4" t="s">
        <v>66</v>
      </c>
      <c r="B15" s="5" t="n">
        <v>31347</v>
      </c>
      <c r="C15" s="5" t="n">
        <v>30741</v>
      </c>
    </row>
    <row r="16" spans="1:3">
      <c r="A16" s="4" t="s">
        <v>67</v>
      </c>
      <c r="B16" s="5" t="n">
        <v>1438509</v>
      </c>
      <c r="C16" s="5" t="n">
        <v>1357945</v>
      </c>
    </row>
    <row r="17" spans="1:3">
      <c r="A17" s="3" t="s">
        <v>68</v>
      </c>
    </row>
    <row r="18" spans="1:3">
      <c r="A18" s="4" t="s">
        <v>69</v>
      </c>
      <c r="B18" s="5" t="n">
        <v>9448</v>
      </c>
      <c r="C18" s="5" t="n">
        <v>7295</v>
      </c>
    </row>
    <row r="19" spans="1:3">
      <c r="A19" s="4" t="s">
        <v>70</v>
      </c>
      <c r="B19" s="5" t="n">
        <v>46006</v>
      </c>
      <c r="C19" s="5" t="n">
        <v>55989</v>
      </c>
    </row>
    <row r="20" spans="1:3">
      <c r="A20" s="4" t="s">
        <v>71</v>
      </c>
      <c r="B20" s="5" t="n">
        <v>304128</v>
      </c>
      <c r="C20" s="5" t="n">
        <v>298217</v>
      </c>
    </row>
    <row r="21" spans="1:3">
      <c r="A21" s="4" t="s">
        <v>72</v>
      </c>
      <c r="B21" s="5" t="n">
        <v>359582</v>
      </c>
      <c r="C21" s="5" t="n">
        <v>361501</v>
      </c>
    </row>
    <row r="22" spans="1:3">
      <c r="A22" s="4" t="s">
        <v>73</v>
      </c>
      <c r="B22" s="5" t="n">
        <v>0</v>
      </c>
      <c r="C22" s="5" t="n">
        <v>10000</v>
      </c>
    </row>
    <row r="23" spans="1:3">
      <c r="A23" s="4" t="s">
        <v>74</v>
      </c>
      <c r="B23" s="5" t="n">
        <v>1643</v>
      </c>
      <c r="C23" s="5" t="n">
        <v>2140</v>
      </c>
    </row>
    <row r="24" spans="1:3">
      <c r="A24" s="4" t="s">
        <v>75</v>
      </c>
      <c r="B24" s="5" t="n">
        <v>59682</v>
      </c>
      <c r="C24" s="5" t="n">
        <v>68779</v>
      </c>
    </row>
    <row r="25" spans="1:3">
      <c r="A25" s="4" t="s">
        <v>76</v>
      </c>
      <c r="B25" s="4" t="s">
        <v>77</v>
      </c>
      <c r="C25" s="4" t="s">
        <v>77</v>
      </c>
    </row>
    <row r="26" spans="1:3">
      <c r="A26" s="3" t="s">
        <v>78</v>
      </c>
    </row>
    <row r="27" spans="1:3">
      <c r="A27" s="4" t="s">
        <v>79</v>
      </c>
      <c r="B27" s="5" t="n">
        <v>0</v>
      </c>
      <c r="C27" s="5" t="n">
        <v>0</v>
      </c>
    </row>
    <row r="28" spans="1:3">
      <c r="A28" s="4" t="s">
        <v>80</v>
      </c>
      <c r="B28" s="5" t="n">
        <v>481</v>
      </c>
      <c r="C28" s="5" t="n">
        <v>481</v>
      </c>
    </row>
    <row r="29" spans="1:3">
      <c r="A29" s="4" t="s">
        <v>81</v>
      </c>
      <c r="B29" s="5" t="n">
        <v>586037</v>
      </c>
      <c r="C29" s="5" t="n">
        <v>556663</v>
      </c>
    </row>
    <row r="30" spans="1:3">
      <c r="A30" s="4" t="s">
        <v>82</v>
      </c>
      <c r="B30" s="5" t="n">
        <v>-46</v>
      </c>
      <c r="C30" s="5" t="n">
        <v>-46</v>
      </c>
    </row>
    <row r="31" spans="1:3">
      <c r="A31" s="4" t="s">
        <v>83</v>
      </c>
      <c r="B31" s="5" t="n">
        <v>499760</v>
      </c>
      <c r="C31" s="5" t="n">
        <v>435876</v>
      </c>
    </row>
    <row r="32" spans="1:3">
      <c r="A32" s="4" t="s">
        <v>84</v>
      </c>
      <c r="B32" s="5" t="n">
        <v>-68630</v>
      </c>
      <c r="C32" s="5" t="n">
        <v>-77449</v>
      </c>
    </row>
    <row r="33" spans="1:3">
      <c r="A33" s="4" t="s">
        <v>85</v>
      </c>
      <c r="B33" s="5" t="n">
        <v>1017602</v>
      </c>
      <c r="C33" s="5" t="n">
        <v>915525</v>
      </c>
    </row>
    <row r="34" spans="1:3">
      <c r="A34" s="4" t="s">
        <v>86</v>
      </c>
      <c r="B34" s="7" t="n">
        <v>1438509</v>
      </c>
      <c r="C34" s="7" t="n">
        <v>1357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25</v>
      </c>
      <c r="D1" s="2" t="s">
        <v>1</v>
      </c>
    </row>
    <row r="2" spans="1:5">
      <c r="B2" s="2" t="s">
        <v>2</v>
      </c>
      <c r="C2" s="2" t="s">
        <v>26</v>
      </c>
      <c r="D2" s="2" t="s">
        <v>2</v>
      </c>
      <c r="E2" s="2" t="s">
        <v>26</v>
      </c>
    </row>
    <row r="3" spans="1:5">
      <c r="A3" s="3" t="s">
        <v>251</v>
      </c>
    </row>
    <row r="4" spans="1:5">
      <c r="A4" s="4" t="s">
        <v>102</v>
      </c>
      <c r="B4" s="7" t="n">
        <v>8901</v>
      </c>
      <c r="C4" s="7" t="n">
        <v>7212</v>
      </c>
      <c r="D4" s="7" t="n">
        <v>17577</v>
      </c>
      <c r="E4" s="7" t="n">
        <v>13692</v>
      </c>
    </row>
    <row r="5" spans="1:5">
      <c r="A5" s="4" t="s">
        <v>252</v>
      </c>
    </row>
    <row r="6" spans="1:5">
      <c r="A6" s="3" t="s">
        <v>251</v>
      </c>
    </row>
    <row r="7" spans="1:5">
      <c r="A7" s="4" t="s">
        <v>102</v>
      </c>
      <c r="B7" s="5" t="n">
        <v>2253</v>
      </c>
      <c r="C7" s="5" t="n">
        <v>1571</v>
      </c>
      <c r="D7" s="5" t="n">
        <v>4350</v>
      </c>
      <c r="E7" s="5" t="n">
        <v>2888</v>
      </c>
    </row>
    <row r="8" spans="1:5">
      <c r="A8" s="4" t="s">
        <v>40</v>
      </c>
    </row>
    <row r="9" spans="1:5">
      <c r="A9" s="3" t="s">
        <v>251</v>
      </c>
    </row>
    <row r="10" spans="1:5">
      <c r="A10" s="4" t="s">
        <v>102</v>
      </c>
      <c r="B10" s="7" t="n">
        <v>6648</v>
      </c>
      <c r="C10" s="7" t="n">
        <v>5641</v>
      </c>
      <c r="D10" s="7" t="n">
        <v>13227</v>
      </c>
      <c r="E10" s="7" t="n">
        <v>108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4"/>
  </cols>
  <sheetData>
    <row r="1" spans="1:2">
      <c r="A1" s="1" t="s">
        <v>253</v>
      </c>
      <c r="B1" s="2" t="s">
        <v>1</v>
      </c>
    </row>
    <row r="2" spans="1:2">
      <c r="B2" s="2" t="s">
        <v>254</v>
      </c>
    </row>
    <row r="3" spans="1:2">
      <c r="A3" s="3" t="s">
        <v>255</v>
      </c>
    </row>
    <row r="4" spans="1:2">
      <c r="A4" s="4" t="s">
        <v>256</v>
      </c>
      <c r="B4" s="5" t="n">
        <v>4</v>
      </c>
    </row>
    <row r="5" spans="1:2">
      <c r="A5" s="4" t="s">
        <v>257</v>
      </c>
    </row>
    <row r="6" spans="1:2">
      <c r="A6" s="3" t="s">
        <v>255</v>
      </c>
    </row>
    <row r="7" spans="1:2">
      <c r="A7" s="4" t="s">
        <v>258</v>
      </c>
      <c r="B7"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5</v>
      </c>
      <c r="D1" s="2" t="s">
        <v>1</v>
      </c>
    </row>
    <row r="2" spans="1:5">
      <c r="B2" s="2" t="s">
        <v>2</v>
      </c>
      <c r="C2" s="2" t="s">
        <v>26</v>
      </c>
      <c r="D2" s="2" t="s">
        <v>2</v>
      </c>
      <c r="E2" s="2" t="s">
        <v>26</v>
      </c>
    </row>
    <row r="3" spans="1:5">
      <c r="A3" s="3" t="s">
        <v>255</v>
      </c>
    </row>
    <row r="4" spans="1:5">
      <c r="A4" s="4" t="s">
        <v>28</v>
      </c>
      <c r="B4" s="7" t="n">
        <v>17107</v>
      </c>
      <c r="C4" s="7" t="n">
        <v>17551</v>
      </c>
      <c r="D4" s="7" t="n">
        <v>35330</v>
      </c>
      <c r="E4" s="7" t="n">
        <v>34401</v>
      </c>
    </row>
    <row r="5" spans="1:5">
      <c r="A5" s="4" t="s">
        <v>29</v>
      </c>
      <c r="B5" s="5" t="n">
        <v>40947</v>
      </c>
      <c r="C5" s="5" t="n">
        <v>33968</v>
      </c>
      <c r="D5" s="5" t="n">
        <v>81049</v>
      </c>
      <c r="E5" s="5" t="n">
        <v>68057</v>
      </c>
    </row>
    <row r="6" spans="1:5">
      <c r="A6" s="4" t="s">
        <v>30</v>
      </c>
      <c r="B6" s="5" t="n">
        <v>47372</v>
      </c>
      <c r="C6" s="5" t="n">
        <v>46040</v>
      </c>
      <c r="D6" s="5" t="n">
        <v>92390</v>
      </c>
      <c r="E6" s="5" t="n">
        <v>88470</v>
      </c>
    </row>
    <row r="7" spans="1:5">
      <c r="A7" s="4" t="s">
        <v>31</v>
      </c>
      <c r="B7" s="5" t="n">
        <v>89412</v>
      </c>
      <c r="C7" s="5" t="n">
        <v>78743</v>
      </c>
      <c r="D7" s="5" t="n">
        <v>176271</v>
      </c>
      <c r="E7" s="5" t="n">
        <v>154775</v>
      </c>
    </row>
    <row r="8" spans="1:5">
      <c r="A8" s="4" t="s">
        <v>32</v>
      </c>
      <c r="B8" s="5" t="n">
        <v>6366</v>
      </c>
      <c r="C8" s="5" t="n">
        <v>6984</v>
      </c>
      <c r="D8" s="5" t="n">
        <v>12978</v>
      </c>
      <c r="E8" s="5" t="n">
        <v>13542</v>
      </c>
    </row>
    <row r="9" spans="1:5">
      <c r="A9" s="4" t="s">
        <v>33</v>
      </c>
      <c r="B9" s="5" t="n">
        <v>7919</v>
      </c>
      <c r="C9" s="5" t="n">
        <v>5686</v>
      </c>
      <c r="D9" s="5" t="n">
        <v>10647</v>
      </c>
      <c r="E9" s="5" t="n">
        <v>9020</v>
      </c>
    </row>
    <row r="10" spans="1:5">
      <c r="A10" s="4" t="s">
        <v>34</v>
      </c>
      <c r="B10" s="5" t="n">
        <v>209123</v>
      </c>
      <c r="C10" s="5" t="n">
        <v>188972</v>
      </c>
      <c r="D10" s="5" t="n">
        <v>408665</v>
      </c>
      <c r="E10" s="5" t="n">
        <v>368265</v>
      </c>
    </row>
    <row r="11" spans="1:5">
      <c r="A11" s="4" t="s">
        <v>260</v>
      </c>
      <c r="B11" s="5" t="n">
        <v>37075</v>
      </c>
      <c r="C11" s="5" t="n">
        <v>30915</v>
      </c>
      <c r="D11" s="5" t="n">
        <v>73224</v>
      </c>
      <c r="E11" s="5" t="n">
        <v>58956</v>
      </c>
    </row>
    <row r="12" spans="1:5">
      <c r="A12" s="4" t="s">
        <v>261</v>
      </c>
    </row>
    <row r="13" spans="1:5">
      <c r="A13" s="3" t="s">
        <v>255</v>
      </c>
    </row>
    <row r="14" spans="1:5">
      <c r="A14" s="4" t="s">
        <v>260</v>
      </c>
      <c r="B14" s="5" t="n">
        <v>45898</v>
      </c>
      <c r="C14" s="5" t="n">
        <v>40048</v>
      </c>
      <c r="D14" s="5" t="n">
        <v>90915</v>
      </c>
      <c r="E14" s="5" t="n">
        <v>76910</v>
      </c>
    </row>
    <row r="15" spans="1:5">
      <c r="A15" s="4" t="s">
        <v>262</v>
      </c>
    </row>
    <row r="16" spans="1:5">
      <c r="A16" s="3" t="s">
        <v>255</v>
      </c>
    </row>
    <row r="17" spans="1:5">
      <c r="A17" s="4" t="s">
        <v>28</v>
      </c>
      <c r="B17" s="5" t="n">
        <v>15354</v>
      </c>
      <c r="C17" s="5" t="n">
        <v>16439</v>
      </c>
      <c r="D17" s="5" t="n">
        <v>31928</v>
      </c>
      <c r="E17" s="5" t="n">
        <v>32093</v>
      </c>
    </row>
    <row r="18" spans="1:5">
      <c r="A18" s="4" t="s">
        <v>29</v>
      </c>
      <c r="B18" s="5" t="n">
        <v>39051</v>
      </c>
      <c r="C18" s="5" t="n">
        <v>32316</v>
      </c>
      <c r="D18" s="5" t="n">
        <v>77364</v>
      </c>
      <c r="E18" s="5" t="n">
        <v>64301</v>
      </c>
    </row>
    <row r="19" spans="1:5">
      <c r="A19" s="4" t="s">
        <v>30</v>
      </c>
      <c r="B19" s="5" t="n">
        <v>42696</v>
      </c>
      <c r="C19" s="5" t="n">
        <v>42159</v>
      </c>
      <c r="D19" s="5" t="n">
        <v>83364</v>
      </c>
      <c r="E19" s="5" t="n">
        <v>80763</v>
      </c>
    </row>
    <row r="20" spans="1:5">
      <c r="A20" s="4" t="s">
        <v>31</v>
      </c>
      <c r="B20" s="5" t="n">
        <v>84306</v>
      </c>
      <c r="C20" s="5" t="n">
        <v>74110</v>
      </c>
      <c r="D20" s="5" t="n">
        <v>166472</v>
      </c>
      <c r="E20" s="5" t="n">
        <v>145510</v>
      </c>
    </row>
    <row r="21" spans="1:5">
      <c r="A21" s="4" t="s">
        <v>33</v>
      </c>
      <c r="B21" s="5" t="n">
        <v>3295</v>
      </c>
      <c r="C21" s="5" t="n">
        <v>2942</v>
      </c>
      <c r="D21" s="5" t="n">
        <v>6023</v>
      </c>
      <c r="E21" s="5" t="n">
        <v>5977</v>
      </c>
    </row>
    <row r="22" spans="1:5">
      <c r="A22" s="4" t="s">
        <v>263</v>
      </c>
      <c r="B22" s="5" t="n">
        <v>2486</v>
      </c>
      <c r="C22" s="5" t="n">
        <v>1612</v>
      </c>
      <c r="D22" s="5" t="n">
        <v>4649</v>
      </c>
      <c r="E22" s="5" t="n">
        <v>2772</v>
      </c>
    </row>
    <row r="23" spans="1:5">
      <c r="A23" s="4" t="s">
        <v>34</v>
      </c>
      <c r="B23" s="5" t="n">
        <v>187188</v>
      </c>
      <c r="C23" s="5" t="n">
        <v>169578</v>
      </c>
      <c r="D23" s="5" t="n">
        <v>369800</v>
      </c>
      <c r="E23" s="5" t="n">
        <v>331416</v>
      </c>
    </row>
    <row r="24" spans="1:5">
      <c r="A24" s="4" t="s">
        <v>260</v>
      </c>
      <c r="B24" s="5" t="n">
        <v>54130</v>
      </c>
      <c r="C24" s="5" t="n">
        <v>46109</v>
      </c>
      <c r="D24" s="5" t="n">
        <v>106181</v>
      </c>
      <c r="E24" s="5" t="n">
        <v>86778</v>
      </c>
    </row>
    <row r="25" spans="1:5">
      <c r="A25" s="4" t="s">
        <v>264</v>
      </c>
    </row>
    <row r="26" spans="1:5">
      <c r="A26" s="3" t="s">
        <v>255</v>
      </c>
    </row>
    <row r="27" spans="1:5">
      <c r="A27" s="4" t="s">
        <v>28</v>
      </c>
      <c r="B27" s="5" t="n">
        <v>1753</v>
      </c>
      <c r="C27" s="5" t="n">
        <v>1112</v>
      </c>
      <c r="D27" s="5" t="n">
        <v>3402</v>
      </c>
      <c r="E27" s="5" t="n">
        <v>2308</v>
      </c>
    </row>
    <row r="28" spans="1:5">
      <c r="A28" s="4" t="s">
        <v>29</v>
      </c>
      <c r="B28" s="5" t="n">
        <v>1896</v>
      </c>
      <c r="C28" s="5" t="n">
        <v>1652</v>
      </c>
      <c r="D28" s="5" t="n">
        <v>3685</v>
      </c>
      <c r="E28" s="5" t="n">
        <v>3756</v>
      </c>
    </row>
    <row r="29" spans="1:5">
      <c r="A29" s="4" t="s">
        <v>30</v>
      </c>
      <c r="B29" s="5" t="n">
        <v>4676</v>
      </c>
      <c r="C29" s="5" t="n">
        <v>3881</v>
      </c>
      <c r="D29" s="5" t="n">
        <v>9026</v>
      </c>
      <c r="E29" s="5" t="n">
        <v>7707</v>
      </c>
    </row>
    <row r="30" spans="1:5">
      <c r="A30" s="4" t="s">
        <v>31</v>
      </c>
      <c r="B30" s="5" t="n">
        <v>5106</v>
      </c>
      <c r="C30" s="5" t="n">
        <v>4633</v>
      </c>
      <c r="D30" s="5" t="n">
        <v>9799</v>
      </c>
      <c r="E30" s="5" t="n">
        <v>9265</v>
      </c>
    </row>
    <row r="31" spans="1:5">
      <c r="A31" s="4" t="s">
        <v>32</v>
      </c>
      <c r="B31" s="5" t="n">
        <v>6366</v>
      </c>
      <c r="C31" s="5" t="n">
        <v>6984</v>
      </c>
      <c r="D31" s="5" t="n">
        <v>12978</v>
      </c>
      <c r="E31" s="5" t="n">
        <v>13542</v>
      </c>
    </row>
    <row r="32" spans="1:5">
      <c r="A32" s="4" t="s">
        <v>33</v>
      </c>
      <c r="B32" s="5" t="n">
        <v>0</v>
      </c>
      <c r="C32" s="5" t="n">
        <v>0</v>
      </c>
      <c r="D32" s="5" t="n">
        <v>0</v>
      </c>
      <c r="E32" s="5" t="n">
        <v>16</v>
      </c>
    </row>
    <row r="33" spans="1:5">
      <c r="A33" s="4" t="s">
        <v>34</v>
      </c>
      <c r="B33" s="5" t="n">
        <v>19797</v>
      </c>
      <c r="C33" s="5" t="n">
        <v>18262</v>
      </c>
      <c r="D33" s="5" t="n">
        <v>38890</v>
      </c>
      <c r="E33" s="5" t="n">
        <v>36594</v>
      </c>
    </row>
    <row r="34" spans="1:5">
      <c r="A34" s="4" t="s">
        <v>260</v>
      </c>
      <c r="B34" s="5" t="n">
        <v>4410</v>
      </c>
      <c r="C34" s="5" t="n">
        <v>3990</v>
      </c>
      <c r="D34" s="5" t="n">
        <v>8624</v>
      </c>
      <c r="E34" s="5" t="n">
        <v>8821</v>
      </c>
    </row>
    <row r="35" spans="1:5">
      <c r="A35" s="4" t="s">
        <v>265</v>
      </c>
    </row>
    <row r="36" spans="1:5">
      <c r="A36" s="3" t="s">
        <v>255</v>
      </c>
    </row>
    <row r="37" spans="1:5">
      <c r="A37" s="4" t="s">
        <v>33</v>
      </c>
      <c r="B37" s="5" t="n">
        <v>4624</v>
      </c>
      <c r="C37" s="5" t="n">
        <v>2744</v>
      </c>
      <c r="D37" s="5" t="n">
        <v>4624</v>
      </c>
      <c r="E37" s="5" t="n">
        <v>3027</v>
      </c>
    </row>
    <row r="38" spans="1:5">
      <c r="A38" s="4" t="s">
        <v>263</v>
      </c>
      <c r="B38" s="5" t="n">
        <v>-2486</v>
      </c>
      <c r="C38" s="5" t="n">
        <v>-1612</v>
      </c>
      <c r="D38" s="5" t="n">
        <v>-4649</v>
      </c>
      <c r="E38" s="5" t="n">
        <v>-2772</v>
      </c>
    </row>
    <row r="39" spans="1:5">
      <c r="A39" s="4" t="s">
        <v>34</v>
      </c>
      <c r="B39" s="5" t="n">
        <v>2138</v>
      </c>
      <c r="C39" s="5" t="n">
        <v>1132</v>
      </c>
      <c r="D39" s="5" t="n">
        <v>-25</v>
      </c>
      <c r="E39" s="5" t="n">
        <v>255</v>
      </c>
    </row>
    <row r="40" spans="1:5">
      <c r="A40" s="4" t="s">
        <v>260</v>
      </c>
      <c r="B40" s="7" t="n">
        <v>-12642</v>
      </c>
      <c r="C40" s="7" t="n">
        <v>-10051</v>
      </c>
      <c r="D40" s="7" t="n">
        <v>-23890</v>
      </c>
      <c r="E40" s="7" t="n">
        <v>-186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5</v>
      </c>
      <c r="D1" s="2" t="s">
        <v>1</v>
      </c>
    </row>
    <row r="2" spans="1:5">
      <c r="B2" s="2" t="s">
        <v>2</v>
      </c>
      <c r="C2" s="2" t="s">
        <v>26</v>
      </c>
      <c r="D2" s="2" t="s">
        <v>2</v>
      </c>
      <c r="E2" s="2" t="s">
        <v>26</v>
      </c>
    </row>
    <row r="3" spans="1:5">
      <c r="A3" s="3" t="s">
        <v>255</v>
      </c>
    </row>
    <row r="4" spans="1:5">
      <c r="A4" s="4" t="s">
        <v>260</v>
      </c>
      <c r="B4" s="7" t="n">
        <v>37075</v>
      </c>
      <c r="C4" s="7" t="n">
        <v>30915</v>
      </c>
      <c r="D4" s="7" t="n">
        <v>73224</v>
      </c>
      <c r="E4" s="7" t="n">
        <v>58956</v>
      </c>
    </row>
    <row r="5" spans="1:5">
      <c r="A5" s="4" t="s">
        <v>267</v>
      </c>
      <c r="B5" s="5" t="n">
        <v>-5360</v>
      </c>
      <c r="C5" s="5" t="n">
        <v>-5680</v>
      </c>
      <c r="D5" s="5" t="n">
        <v>-10770</v>
      </c>
      <c r="E5" s="5" t="n">
        <v>-11139</v>
      </c>
    </row>
    <row r="6" spans="1:5">
      <c r="A6" s="4" t="s">
        <v>42</v>
      </c>
      <c r="B6" s="5" t="n">
        <v>-3463</v>
      </c>
      <c r="C6" s="5" t="n">
        <v>-3453</v>
      </c>
      <c r="D6" s="5" t="n">
        <v>-6921</v>
      </c>
      <c r="E6" s="5" t="n">
        <v>-6815</v>
      </c>
    </row>
    <row r="7" spans="1:5">
      <c r="A7" s="4" t="s">
        <v>44</v>
      </c>
      <c r="B7" s="5" t="n">
        <v>-101</v>
      </c>
      <c r="C7" s="5" t="n">
        <v>-720</v>
      </c>
      <c r="D7" s="5" t="n">
        <v>-291</v>
      </c>
      <c r="E7" s="5" t="n">
        <v>-1187</v>
      </c>
    </row>
    <row r="8" spans="1:5">
      <c r="A8" s="4" t="s">
        <v>45</v>
      </c>
      <c r="B8" s="5" t="n">
        <v>36974</v>
      </c>
      <c r="C8" s="5" t="n">
        <v>30195</v>
      </c>
      <c r="D8" s="5" t="n">
        <v>72933</v>
      </c>
      <c r="E8" s="5" t="n">
        <v>57769</v>
      </c>
    </row>
    <row r="9" spans="1:5">
      <c r="A9" s="4" t="s">
        <v>261</v>
      </c>
    </row>
    <row r="10" spans="1:5">
      <c r="A10" s="3" t="s">
        <v>255</v>
      </c>
    </row>
    <row r="11" spans="1:5">
      <c r="A11" s="4" t="s">
        <v>260</v>
      </c>
      <c r="B11" s="5" t="n">
        <v>45898</v>
      </c>
      <c r="C11" s="5" t="n">
        <v>40048</v>
      </c>
      <c r="D11" s="5" t="n">
        <v>90915</v>
      </c>
      <c r="E11" s="5" t="n">
        <v>76910</v>
      </c>
    </row>
    <row r="12" spans="1:5">
      <c r="A12" s="4" t="s">
        <v>268</v>
      </c>
    </row>
    <row r="13" spans="1:5">
      <c r="A13" s="3" t="s">
        <v>255</v>
      </c>
    </row>
    <row r="14" spans="1:5">
      <c r="A14" s="4" t="s">
        <v>267</v>
      </c>
      <c r="B14" s="5" t="n">
        <v>-5360</v>
      </c>
      <c r="C14" s="5" t="n">
        <v>-5680</v>
      </c>
      <c r="D14" s="5" t="n">
        <v>-10770</v>
      </c>
      <c r="E14" s="5" t="n">
        <v>-11139</v>
      </c>
    </row>
    <row r="15" spans="1:5">
      <c r="A15" s="4" t="s">
        <v>42</v>
      </c>
      <c r="B15" s="5" t="n">
        <v>-3463</v>
      </c>
      <c r="C15" s="5" t="n">
        <v>-3453</v>
      </c>
      <c r="D15" s="5" t="n">
        <v>-6921</v>
      </c>
      <c r="E15" s="5" t="n">
        <v>-6815</v>
      </c>
    </row>
    <row r="16" spans="1:5">
      <c r="A16" s="4" t="s">
        <v>44</v>
      </c>
      <c r="B16" s="7" t="n">
        <v>-101</v>
      </c>
      <c r="C16" s="7" t="n">
        <v>-720</v>
      </c>
      <c r="D16" s="7" t="n">
        <v>-291</v>
      </c>
      <c r="E16" s="7" t="n">
        <v>-11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5"/>
  </cols>
  <sheetData>
    <row r="1" spans="1:2">
      <c r="A1" s="1" t="s">
        <v>269</v>
      </c>
      <c r="B1" s="2" t="s">
        <v>270</v>
      </c>
    </row>
    <row r="2" spans="1:2">
      <c r="A2" s="3" t="s">
        <v>154</v>
      </c>
    </row>
    <row r="3" spans="1:2">
      <c r="A3" s="4" t="s">
        <v>271</v>
      </c>
      <c r="B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2</v>
      </c>
    </row>
    <row r="2" spans="1:3">
      <c r="A2" s="3" t="s">
        <v>88</v>
      </c>
    </row>
    <row r="3" spans="1:3">
      <c r="A3" s="4" t="s">
        <v>89</v>
      </c>
      <c r="B3" s="7" t="n">
        <v>5102</v>
      </c>
      <c r="C3" s="7" t="n">
        <v>3396</v>
      </c>
    </row>
    <row r="4" spans="1:3">
      <c r="A4" s="4" t="s">
        <v>90</v>
      </c>
      <c r="B4" s="7" t="n">
        <v>10</v>
      </c>
      <c r="C4" s="7" t="n">
        <v>10</v>
      </c>
    </row>
    <row r="5" spans="1:3">
      <c r="A5" s="4" t="s">
        <v>91</v>
      </c>
      <c r="B5" s="5" t="n">
        <v>1000000</v>
      </c>
      <c r="C5" s="5" t="n">
        <v>1000000</v>
      </c>
    </row>
    <row r="6" spans="1:3">
      <c r="A6" s="4" t="s">
        <v>92</v>
      </c>
      <c r="B6" s="5" t="n">
        <v>0</v>
      </c>
      <c r="C6" s="5" t="n">
        <v>0</v>
      </c>
    </row>
    <row r="7" spans="1:3">
      <c r="A7" s="4" t="s">
        <v>93</v>
      </c>
      <c r="B7" s="8" t="n">
        <v>0.01</v>
      </c>
      <c r="C7" s="8" t="n">
        <v>0.01</v>
      </c>
    </row>
    <row r="8" spans="1:3">
      <c r="A8" s="4" t="s">
        <v>94</v>
      </c>
      <c r="B8" s="5" t="n">
        <v>100000000</v>
      </c>
      <c r="C8" s="5" t="n">
        <v>100000000</v>
      </c>
    </row>
    <row r="9" spans="1:3">
      <c r="A9" s="4" t="s">
        <v>95</v>
      </c>
      <c r="B9" s="5" t="n">
        <v>48147969</v>
      </c>
      <c r="C9" s="5" t="n">
        <v>48147969</v>
      </c>
    </row>
    <row r="10" spans="1:3">
      <c r="A10" s="4" t="s">
        <v>96</v>
      </c>
      <c r="B10" s="5" t="n">
        <v>48147969</v>
      </c>
      <c r="C10" s="5" t="n">
        <v>48147969</v>
      </c>
    </row>
    <row r="11" spans="1:3">
      <c r="A11" s="4" t="s">
        <v>97</v>
      </c>
      <c r="B11" s="5" t="n">
        <v>10862030</v>
      </c>
      <c r="C11" s="5" t="n">
        <v>113817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7</v>
      </c>
      <c r="B4" s="7" t="n">
        <v>63884</v>
      </c>
      <c r="C4" s="7" t="n">
        <v>43231</v>
      </c>
    </row>
    <row r="5" spans="1:3">
      <c r="A5" s="3" t="s">
        <v>100</v>
      </c>
    </row>
    <row r="6" spans="1:3">
      <c r="A6" s="4" t="s">
        <v>101</v>
      </c>
      <c r="B6" s="5" t="n">
        <v>26366</v>
      </c>
      <c r="C6" s="5" t="n">
        <v>24850</v>
      </c>
    </row>
    <row r="7" spans="1:3">
      <c r="A7" s="4" t="s">
        <v>102</v>
      </c>
      <c r="B7" s="5" t="n">
        <v>17577</v>
      </c>
      <c r="C7" s="5" t="n">
        <v>13692</v>
      </c>
    </row>
    <row r="8" spans="1:3">
      <c r="A8" s="4" t="s">
        <v>103</v>
      </c>
      <c r="B8" s="5" t="n">
        <v>-9097</v>
      </c>
      <c r="C8" s="5" t="n">
        <v>427</v>
      </c>
    </row>
    <row r="9" spans="1:3">
      <c r="A9" s="3" t="s">
        <v>104</v>
      </c>
    </row>
    <row r="10" spans="1:3">
      <c r="A10" s="4" t="s">
        <v>105</v>
      </c>
      <c r="B10" s="5" t="n">
        <v>-33348</v>
      </c>
      <c r="C10" s="5" t="n">
        <v>-35530</v>
      </c>
    </row>
    <row r="11" spans="1:3">
      <c r="A11" s="4" t="s">
        <v>106</v>
      </c>
      <c r="B11" s="5" t="n">
        <v>-9311</v>
      </c>
      <c r="C11" s="5" t="n">
        <v>-3500</v>
      </c>
    </row>
    <row r="12" spans="1:3">
      <c r="A12" s="4" t="s">
        <v>107</v>
      </c>
      <c r="B12" s="5" t="n">
        <v>-3984</v>
      </c>
      <c r="C12" s="5" t="n">
        <v>-1435</v>
      </c>
    </row>
    <row r="13" spans="1:3">
      <c r="A13" s="4" t="s">
        <v>69</v>
      </c>
      <c r="B13" s="5" t="n">
        <v>2152</v>
      </c>
      <c r="C13" s="5" t="n">
        <v>-236</v>
      </c>
    </row>
    <row r="14" spans="1:3">
      <c r="A14" s="4" t="s">
        <v>70</v>
      </c>
      <c r="B14" s="5" t="n">
        <v>-11061</v>
      </c>
      <c r="C14" s="5" t="n">
        <v>4883</v>
      </c>
    </row>
    <row r="15" spans="1:3">
      <c r="A15" s="4" t="s">
        <v>71</v>
      </c>
      <c r="B15" s="5" t="n">
        <v>6397</v>
      </c>
      <c r="C15" s="5" t="n">
        <v>14459</v>
      </c>
    </row>
    <row r="16" spans="1:3">
      <c r="A16" s="4" t="s">
        <v>108</v>
      </c>
      <c r="B16" s="5" t="n">
        <v>49575</v>
      </c>
      <c r="C16" s="5" t="n">
        <v>60841</v>
      </c>
    </row>
    <row r="17" spans="1:3">
      <c r="A17" s="3" t="s">
        <v>109</v>
      </c>
    </row>
    <row r="18" spans="1:3">
      <c r="A18" s="4" t="s">
        <v>110</v>
      </c>
      <c r="B18" s="5" t="n">
        <v>-30123</v>
      </c>
      <c r="C18" s="5" t="n">
        <v>-21959</v>
      </c>
    </row>
    <row r="19" spans="1:3">
      <c r="A19" s="4" t="s">
        <v>111</v>
      </c>
      <c r="B19" s="5" t="n">
        <v>-21392</v>
      </c>
      <c r="C19" s="5" t="n">
        <v>-10607</v>
      </c>
    </row>
    <row r="20" spans="1:3">
      <c r="A20" s="4" t="s">
        <v>112</v>
      </c>
      <c r="B20" s="5" t="n">
        <v>17029</v>
      </c>
      <c r="C20" s="5" t="n">
        <v>6526</v>
      </c>
    </row>
    <row r="21" spans="1:3">
      <c r="A21" s="4" t="s">
        <v>113</v>
      </c>
      <c r="B21" s="5" t="n">
        <v>-5855</v>
      </c>
      <c r="C21" s="5" t="n">
        <v>-9394</v>
      </c>
    </row>
    <row r="22" spans="1:3">
      <c r="A22" s="4" t="s">
        <v>114</v>
      </c>
      <c r="B22" s="5" t="n">
        <v>-68</v>
      </c>
      <c r="C22" s="5" t="n">
        <v>-281</v>
      </c>
    </row>
    <row r="23" spans="1:3">
      <c r="A23" s="4" t="s">
        <v>115</v>
      </c>
      <c r="B23" s="5" t="n">
        <v>-40409</v>
      </c>
      <c r="C23" s="5" t="n">
        <v>-35715</v>
      </c>
    </row>
    <row r="24" spans="1:3">
      <c r="A24" s="3" t="s">
        <v>116</v>
      </c>
    </row>
    <row r="25" spans="1:3">
      <c r="A25" s="4" t="s">
        <v>117</v>
      </c>
      <c r="B25" s="5" t="n">
        <v>-10000</v>
      </c>
      <c r="C25" s="5" t="n">
        <v>69000</v>
      </c>
    </row>
    <row r="26" spans="1:3">
      <c r="A26" s="4" t="s">
        <v>118</v>
      </c>
      <c r="B26" s="5" t="n">
        <v>-7032</v>
      </c>
      <c r="C26" s="5" t="n">
        <v>-94497</v>
      </c>
    </row>
    <row r="27" spans="1:3">
      <c r="A27" s="4" t="s">
        <v>119</v>
      </c>
      <c r="B27" s="5" t="n">
        <v>23360</v>
      </c>
      <c r="C27" s="5" t="n">
        <v>5793</v>
      </c>
    </row>
    <row r="28" spans="1:3">
      <c r="A28" s="4" t="s">
        <v>120</v>
      </c>
      <c r="B28" s="5" t="n">
        <v>3427</v>
      </c>
      <c r="C28" s="5" t="n">
        <v>2818</v>
      </c>
    </row>
    <row r="29" spans="1:3">
      <c r="A29" s="4" t="s">
        <v>121</v>
      </c>
      <c r="B29" s="5" t="n">
        <v>9755</v>
      </c>
      <c r="C29" s="5" t="n">
        <v>-16886</v>
      </c>
    </row>
    <row r="30" spans="1:3">
      <c r="A30" s="4" t="s">
        <v>122</v>
      </c>
      <c r="B30" s="5" t="n">
        <v>18921</v>
      </c>
      <c r="C30" s="5" t="n">
        <v>8240</v>
      </c>
    </row>
    <row r="31" spans="1:3">
      <c r="A31" s="4" t="s">
        <v>123</v>
      </c>
      <c r="B31" s="5" t="n">
        <v>36151</v>
      </c>
      <c r="C31" s="5" t="n">
        <v>33087</v>
      </c>
    </row>
    <row r="32" spans="1:3">
      <c r="A32" s="4" t="s">
        <v>124</v>
      </c>
      <c r="B32" s="7" t="n">
        <v>55072</v>
      </c>
      <c r="C32" s="7" t="n">
        <v>41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31:36Z</dcterms:created>
  <dcterms:modified xmlns:dcterms="http://purl.org/dc/terms/" xmlns:xsi="http://www.w3.org/2001/XMLSchema-instance" xsi:type="dcterms:W3CDTF">2017-07-26T16:31:36Z</dcterms:modified>
</cp:coreProperties>
</file>